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Stockholders_ (Deficit) Equity," sheetId="15" state="visible" r:id="rId15"/>
    <sheet xmlns:r="http://schemas.openxmlformats.org/officeDocument/2006/relationships" name="Related Party Transactions" sheetId="16" state="visible" r:id="rId16"/>
    <sheet xmlns:r="http://schemas.openxmlformats.org/officeDocument/2006/relationships" name="Revenue Recognition" sheetId="17" state="visible" r:id="rId17"/>
    <sheet xmlns:r="http://schemas.openxmlformats.org/officeDocument/2006/relationships" name="Share-Based Compensation" sheetId="18" state="visible" r:id="rId18"/>
    <sheet xmlns:r="http://schemas.openxmlformats.org/officeDocument/2006/relationships" name="Reconciliation of Net Loss per "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Recently Issued and Adopted A_2"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Accounts Payable and Accrued _2" sheetId="28" state="visible" r:id="rId28"/>
    <sheet xmlns:r="http://schemas.openxmlformats.org/officeDocument/2006/relationships" name="Long-Term Debt (Tables)" sheetId="29" state="visible" r:id="rId29"/>
    <sheet xmlns:r="http://schemas.openxmlformats.org/officeDocument/2006/relationships" name="Stockholders_ (Deficit) Equit_2" sheetId="30" state="visible" r:id="rId30"/>
    <sheet xmlns:r="http://schemas.openxmlformats.org/officeDocument/2006/relationships" name="Related Party Transactions (Tab" sheetId="31" state="visible" r:id="rId31"/>
    <sheet xmlns:r="http://schemas.openxmlformats.org/officeDocument/2006/relationships" name="Revenue Recognition (Tables)" sheetId="32" state="visible" r:id="rId32"/>
    <sheet xmlns:r="http://schemas.openxmlformats.org/officeDocument/2006/relationships" name="Share-Based Compensation (Table" sheetId="33" state="visible" r:id="rId33"/>
    <sheet xmlns:r="http://schemas.openxmlformats.org/officeDocument/2006/relationships" name="Reconciliation of Net Loss pe_2" sheetId="34" state="visible" r:id="rId34"/>
    <sheet xmlns:r="http://schemas.openxmlformats.org/officeDocument/2006/relationships" name="Segments (Tables)" sheetId="35" state="visible" r:id="rId35"/>
    <sheet xmlns:r="http://schemas.openxmlformats.org/officeDocument/2006/relationships" name="Organization and Business Ope_2" sheetId="36" state="visible" r:id="rId36"/>
    <sheet xmlns:r="http://schemas.openxmlformats.org/officeDocument/2006/relationships" name="Liquidity (Details)" sheetId="37" state="visible" r:id="rId37"/>
    <sheet xmlns:r="http://schemas.openxmlformats.org/officeDocument/2006/relationships" name="Summary of Significant Accoun_2" sheetId="38" state="visible" r:id="rId38"/>
    <sheet xmlns:r="http://schemas.openxmlformats.org/officeDocument/2006/relationships" name="Recently Issued and Adopted A_3" sheetId="39" state="visible" r:id="rId39"/>
    <sheet xmlns:r="http://schemas.openxmlformats.org/officeDocument/2006/relationships" name="Recently Issued and Adopted A_4" sheetId="40" state="visible" r:id="rId40"/>
    <sheet xmlns:r="http://schemas.openxmlformats.org/officeDocument/2006/relationships" name="Recently Issued and Adopted A_5" sheetId="41" state="visible" r:id="rId41"/>
    <sheet xmlns:r="http://schemas.openxmlformats.org/officeDocument/2006/relationships" name="Acquisitions (Details)" sheetId="42" state="visible" r:id="rId42"/>
    <sheet xmlns:r="http://schemas.openxmlformats.org/officeDocument/2006/relationships" name="Acquisitions (Details) - Schedu" sheetId="43" state="visible" r:id="rId43"/>
    <sheet xmlns:r="http://schemas.openxmlformats.org/officeDocument/2006/relationships" name="Acquisitions (Details) - Sche_2" sheetId="44" state="visible" r:id="rId44"/>
    <sheet xmlns:r="http://schemas.openxmlformats.org/officeDocument/2006/relationships" name="Acquisitions (Details) - Sche_3" sheetId="45" state="visible" r:id="rId45"/>
    <sheet xmlns:r="http://schemas.openxmlformats.org/officeDocument/2006/relationships" name="Acquisitions (Details) - Sche_4" sheetId="46" state="visible" r:id="rId46"/>
    <sheet xmlns:r="http://schemas.openxmlformats.org/officeDocument/2006/relationships" name="Acquisitions (Details) - Sche_5"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ounts Payable and Accrued _3" sheetId="51" state="visible" r:id="rId51"/>
    <sheet xmlns:r="http://schemas.openxmlformats.org/officeDocument/2006/relationships" name="Long-Term Debt (Details)" sheetId="52" state="visible" r:id="rId52"/>
    <sheet xmlns:r="http://schemas.openxmlformats.org/officeDocument/2006/relationships" name="Long-Term Debt (Details) - Sche" sheetId="53" state="visible" r:id="rId53"/>
    <sheet xmlns:r="http://schemas.openxmlformats.org/officeDocument/2006/relationships" name="Long-Term Debt (Details) - Sc_2" sheetId="54" state="visible" r:id="rId54"/>
    <sheet xmlns:r="http://schemas.openxmlformats.org/officeDocument/2006/relationships" name="Stockholders_ (Deficit) Equit_3" sheetId="55" state="visible" r:id="rId55"/>
    <sheet xmlns:r="http://schemas.openxmlformats.org/officeDocument/2006/relationships" name="Stockholders_ (Deficit) Equit_4" sheetId="56" state="visible" r:id="rId56"/>
    <sheet xmlns:r="http://schemas.openxmlformats.org/officeDocument/2006/relationships" name="Related Party Transactions (Det" sheetId="57" state="visible" r:id="rId57"/>
    <sheet xmlns:r="http://schemas.openxmlformats.org/officeDocument/2006/relationships" name="Related Party Transactions (D_2" sheetId="58" state="visible" r:id="rId58"/>
    <sheet xmlns:r="http://schemas.openxmlformats.org/officeDocument/2006/relationships" name="Revenue Recognition (Details)" sheetId="59" state="visible" r:id="rId59"/>
    <sheet xmlns:r="http://schemas.openxmlformats.org/officeDocument/2006/relationships" name="Revenue Recognition (Details) -" sheetId="60" state="visible" r:id="rId60"/>
    <sheet xmlns:r="http://schemas.openxmlformats.org/officeDocument/2006/relationships" name="Revenue Recognition (Details)_2" sheetId="61" state="visible" r:id="rId61"/>
    <sheet xmlns:r="http://schemas.openxmlformats.org/officeDocument/2006/relationships" name="Share-Based Compensation (Detai" sheetId="62" state="visible" r:id="rId62"/>
    <sheet xmlns:r="http://schemas.openxmlformats.org/officeDocument/2006/relationships" name="Share-Based Compensation (Det_2" sheetId="63" state="visible" r:id="rId63"/>
    <sheet xmlns:r="http://schemas.openxmlformats.org/officeDocument/2006/relationships" name="Share-Based Compensation (Det_3" sheetId="64" state="visible" r:id="rId64"/>
    <sheet xmlns:r="http://schemas.openxmlformats.org/officeDocument/2006/relationships" name="Reconciliation of Net Loss pe_3" sheetId="65" state="visible" r:id="rId65"/>
    <sheet xmlns:r="http://schemas.openxmlformats.org/officeDocument/2006/relationships" name="Reconciliation of Net Loss pe_4" sheetId="66" state="visible" r:id="rId66"/>
    <sheet xmlns:r="http://schemas.openxmlformats.org/officeDocument/2006/relationships" name="Income Taxes (Details)" sheetId="67" state="visible" r:id="rId67"/>
    <sheet xmlns:r="http://schemas.openxmlformats.org/officeDocument/2006/relationships" name="Segments (Details) - Schedule o" sheetId="68" state="visible" r:id="rId68"/>
    <sheet xmlns:r="http://schemas.openxmlformats.org/officeDocument/2006/relationships" name="Segments (Details) - Schedule_2"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 Line Items</t>
        </is>
      </c>
    </row>
    <row r="4">
      <c r="A4" s="4" t="inlineStr">
        <is>
          <t>Entity Registrant Name</t>
        </is>
      </c>
      <c r="B4" s="4" t="inlineStr">
        <is>
          <t>AMERICAN VIRTUAL CLOUD TECHNOLOGIES, INC.</t>
        </is>
      </c>
    </row>
    <row r="5">
      <c r="A5" s="4" t="inlineStr">
        <is>
          <t>Trading Symbol</t>
        </is>
      </c>
      <c r="B5" s="4" t="inlineStr">
        <is>
          <t>AVCT</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67773027</v>
      </c>
    </row>
    <row r="9">
      <c r="A9" s="4" t="inlineStr">
        <is>
          <t>Amendment Flag</t>
        </is>
      </c>
      <c r="B9" s="4" t="inlineStr">
        <is>
          <t>false</t>
        </is>
      </c>
    </row>
    <row r="10">
      <c r="A10" s="4" t="inlineStr">
        <is>
          <t>Entity Central Index Key</t>
        </is>
      </c>
      <c r="B10" s="4" t="inlineStr">
        <is>
          <t>000170476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167</t>
        </is>
      </c>
    </row>
    <row r="23">
      <c r="A23" s="4" t="inlineStr">
        <is>
          <t>Entity Incorporation, State or Country Code</t>
        </is>
      </c>
      <c r="B23" s="4" t="inlineStr">
        <is>
          <t>DE</t>
        </is>
      </c>
    </row>
    <row r="24">
      <c r="A24" s="4" t="inlineStr">
        <is>
          <t>Entity Tax Identification Number</t>
        </is>
      </c>
      <c r="B24" s="4" t="inlineStr">
        <is>
          <t>81-2402421</t>
        </is>
      </c>
    </row>
    <row r="25">
      <c r="A25" s="4" t="inlineStr">
        <is>
          <t>Entity Address, Address Line Two</t>
        </is>
      </c>
      <c r="B25" s="4" t="inlineStr">
        <is>
          <t>Suite 629</t>
        </is>
      </c>
    </row>
    <row r="26">
      <c r="A26" s="4" t="inlineStr">
        <is>
          <t>Entity Address, City or Town</t>
        </is>
      </c>
      <c r="B26" s="4" t="inlineStr">
        <is>
          <t>Atlanta</t>
        </is>
      </c>
    </row>
    <row r="27">
      <c r="A27" s="4" t="inlineStr">
        <is>
          <t>Entity Address, State or Province</t>
        </is>
      </c>
      <c r="B27" s="4" t="inlineStr">
        <is>
          <t>GA</t>
        </is>
      </c>
    </row>
    <row r="28">
      <c r="A28" s="4" t="inlineStr">
        <is>
          <t>Entity Address, Postal Zip Code</t>
        </is>
      </c>
      <c r="B28" s="4" t="inlineStr">
        <is>
          <t>30309</t>
        </is>
      </c>
    </row>
    <row r="29">
      <c r="A29" s="4" t="inlineStr">
        <is>
          <t>City Area Code</t>
        </is>
      </c>
      <c r="B29" s="4" t="inlineStr">
        <is>
          <t>(404)</t>
        </is>
      </c>
    </row>
    <row r="30">
      <c r="A30" s="4" t="inlineStr">
        <is>
          <t>Local Phone Number</t>
        </is>
      </c>
      <c r="B30" s="4" t="inlineStr">
        <is>
          <t>239-2863</t>
        </is>
      </c>
    </row>
    <row r="31">
      <c r="A31" s="4" t="inlineStr">
        <is>
          <t>Security Exchange Name</t>
        </is>
      </c>
      <c r="B31" s="4" t="inlineStr">
        <is>
          <t>NASDAQ</t>
        </is>
      </c>
    </row>
    <row r="32">
      <c r="A32" s="4" t="inlineStr">
        <is>
          <t>Entity Interactive Data Current</t>
        </is>
      </c>
      <c r="B32" s="4" t="inlineStr">
        <is>
          <t>Yes</t>
        </is>
      </c>
    </row>
    <row r="33">
      <c r="A33" s="4" t="inlineStr">
        <is>
          <t>Entity Address, Address Line One</t>
        </is>
      </c>
      <c r="B33" s="4" t="inlineStr">
        <is>
          <t>1720 Peachtree Street</t>
        </is>
      </c>
    </row>
    <row r="34">
      <c r="A34" s="4" t="inlineStr">
        <is>
          <t>Title of 12(b) Security</t>
        </is>
      </c>
      <c r="B34" s="4" t="inlineStr">
        <is>
          <t>Common Stock,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ntly Issued and Adopted Accounting Standards</t>
        </is>
      </c>
      <c r="B1" s="2" t="inlineStr">
        <is>
          <t>9 Months Ended</t>
        </is>
      </c>
    </row>
    <row r="2">
      <c r="B2" s="2" t="inlineStr">
        <is>
          <t>Sep. 30, 2021</t>
        </is>
      </c>
    </row>
    <row r="3">
      <c r="A3" s="3" t="inlineStr">
        <is>
          <t>Recently Issued And Adopted Accounting Standards [Abstract]</t>
        </is>
      </c>
    </row>
    <row r="4">
      <c r="A4" s="4" t="inlineStr">
        <is>
          <t>Recently Issued and Adopted Accounting Standards</t>
        </is>
      </c>
      <c r="B4" s="4" t="inlineStr">
        <is>
          <t>4.
Recently Issued and Adopted Accounting Standards Recently
issued accounting standards In
May 2021, the FASB issued ASU No. 2021-04, Issuer’s Accounting for Certain Modifications or Exchanges of Freestanding Equity-Classified
Written Call Options ASU
No. 2021-04 is effective for fiscal years beginning after December 15, 2021, including interim periods within those fiscal years. Entities
are required to apply the amendments prospectively to modifications or exchanges that occur on or after the effective date. Early adoption
is permitted. In
February 2016, the FASB issued Accounting Standard Update (“ASU”) No. 2016-02, Leases (ASC 842) In
December 2019, the FASB issued ASU No. 2019-12, Simplifying the Accounting for Income Taxes ASU
No. 2019-12 is effective for calendar-year public business entities in 2021 and interim periods within that year. For all other calendar-year
entities, it is effective for annual periods beginning in 2022 and interim periods in 2023. Early adoption is permitted. ASU No. 2019-12
allows companies to treat tax law changes as intraperiod items, rather than as discrete items within the interim period. The
Company does not believe other recently issued but not yet effective accounting standards, if currently adopted, would have a material
effect on the Company’s consolidated balance sheets, statements of changes in equity, statements of operations and statements of
cash flows. Recently
adopted accounting standards Effective
July 1, 2021, the Company adopted ASU No. 2017-04, Intangibles—Goodwill and Other (Topic 350) Simplifying the Test for Goodwill
Impairment In August 2020, the FASB issued ASU No. 2020-06,
“ Debt - Debt with Conversion and Other Options Subtopic 470-20) and Derivatives and Hedging - Contracts in Entity’s
Own Equity (Subtopic 815-40): Accounting for Convertible Instruments and Contracts in an Entity’s Own Equity
● the intrinsic value of the beneficial conversion feature recorded between April 7, 2020 and December 31,
2020 was reversed as of the effective date of adoption, thereby resulting in an increase in the Convertible Debentures, as of January
1, 2021, with an offsetting adjustment to additional paid in capital.
● the discount amortization expense (included within interest expense) which was recorded between April
7, 2020 and December 31, 2020 that was related to the beneficial conversion feature was reversed against opening accumulated deficit. The cumulative effect adjustment that the Company
recognized in the condensed consolidated balance sheet, as of January 1, 2021, as an adjustment to accumulated deficit, was $1,218 and
is reflected in the following table:
December 31, Adjustments January 1,
Successor Successor
(as reported) (as adjusted)
Long term liabilities
Convertible Debentures, net of discount $ 41,644 $ 35,765 $ 77,409
Total long-term liabilities 51,438 35,765 87,203
Total liabilities 105,838 35,765 141,603
Stockholders’ equity:
Successor:
Additional paid-in capital $ 90,828 $ (36,983 ) $ 53,845
Accumulated deficit (43,661 ) 1,218 (42,443 )
Total stockholders’ equity 47,169 $ (35,765 ) 11,404
TOTAL LIABILITIES AND STOCKHOLDERS’ EQUITY 153,007 (35,765 ) 117,242 The following table summarizes the effects of
adopting ASU 2020-06 on the Company’s consolidated statement of operations for the Successor period April 7, 2020 to December 31,
2020:
Successor With Adoption of ASC 2020-06
Interest expense $ (9,316 ) $ (8,098 ) $ 1,218
Total other expenses (12,931 ) (11,713 ) 1,218
Net loss before income taxes (25,506 ) (24,288 ) 1,218
Net loss (25,576 ) (24,358 ) 1,218
Loss per share - basic and diluted $ (1.30 ) $ (1.24 ) $ 0.06 The adoption of ASU 2020-06 had no impact on net cash used in operating
activities, net cash used in investing activities or net cash provided by financing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1</t>
        </is>
      </c>
    </row>
    <row r="3">
      <c r="A3" s="3" t="inlineStr">
        <is>
          <t>Acquisitions [Abstract]</t>
        </is>
      </c>
    </row>
    <row r="4">
      <c r="A4" s="4" t="inlineStr">
        <is>
          <t>Acquisitions</t>
        </is>
      </c>
      <c r="B4" s="4" t="inlineStr">
        <is>
          <t>5. Acquisitions Computex On April 7, 2020, the Company consummated the
Computex Business Combination that resulted in the acquisition of Computex. The acquisition qualified as a business combination under
ASC 805, Business Combinations The following table presents the allocation of
the purchase consideration among the assets acquired and liabilities assumed at their estimated acquisition-date fair values.
Consideration paid:
Convertible Debentures with warrants that granted the right to acquire 2,000,000 shares of common stock at an exercise price of $0.01 per share $ 20,000
Assumed debt 16,643
AVCT common stock (8,189,490 shares at $3.00 per share) 24,568
Working capital adjustment satisfied by the issuance of AVCT common stock (117,231 shares at $4.75 per share) 557
Total consideration paid $ 61,768
Net assets acquired:
Current assets $ 16,972
Customer relationships (estimated useful life - 10 years) 17,300
Trade names (estimated useful life - 10 years) 7,000
Furniture &amp; equipment 6,435
Leasehold improvements 2,375
Other assets 88
Current liabilities (26,965 )
Other liabilities (116 )
Total net assets acquired $ 23,089
Goodwill 38,679
Total consideration paid $ 61,768 Identifiable intangible assets acquired consisted
of customer relationships of $17,300 and trade names of $7,000. Both the customer relationships and the trade names were valued using
a form of the income approach. The customer relationship was valued using the Multi-Period Excess Earnings Method (or “MPEEM”)
and the method used for the trade names was the Relief from Royalty Method. AVCT incurred transaction costs of $142, which was net of
a credit of $903 granted by a creditor whose account was settled by the issuance of $2,500 in Debentures, $1,500 in shares of common stock
and cash of $100. During the nine months ended September 30, 2021, there was a measurement period adjustment to goodwill of $3,450 related
to a deferred tax liability that was previously recorded as of the Computex Closing Date.
Since the results of operations prior to April
7, 2020 relate to the operations of Computex, investment income and transaction costs incurred by AVCT were excluded from the Predecessor
statement of operations. Accordingly, for the period April 1, 2020 through April 6, 2020, transaction costs of $714 were excluded. For
the period January 1, 2020 through April 6, 2020, investment income and transaction costs of $1,365 and $6,887, respectively, were excluded. Kandy On December 1, 2020, the Company acquired Kandy
from Ribbon, by acquiring certain assets, assuming certain liabilities and acquiring all of the outstanding interests of Kandy Communications
LLC. The acquisition qualified as a business combination under ASC 805. Accordingly, the Company recorded assets acquired and liabilities
assumed at their acquisition-date fair values. The excess of the purchase price over the fair value of assets acquired and liabilities
assumed was recorded as goodwill. The goodwill, which is deductible for tax purposes, resulted from factors such as an assembled workforce
and management’s industry knowledge. The following table represents the allocation
of the purchase consideration among the assets acquired and liabilities assumed at their estimated acquisition-date fair values.
Consideration paid:
Convertible Debentures with warrants that granted the right to acquire 4,377,800 shares of common stock at an exercise price of $0.01 per share $ 43,778
Net assets acquired:
Current assets $ 3,659
Acquired technology (estimated useful life - 6 years) 8,200
Customer relationships (estimated useful life - 10 years) 7,600
Trade names (estimated useful life - 4 years) 2,500
Property, plant &amp; equipment 3,034
Current liabilities (5,245 )
Other liabilities (114 )
Total net assets acquired $ 19,634
Goodwill 24,144
Total consideration paid $ 43,778 Identifiable intangible assets acquired consisted
of acquired technology of $8,200, customer relationships of $7,600 and trade names of $2,500. The intangible assets were valued using
a form of the income approach. The customer relationship was valued using the Multi-Period Excess Earnings Method (or MPEEM) while the
method used for the acquired technology and trade names was the Relief from Royalty Method. With respect to the Kandy acquisition, AVCT
incurred transaction costs of $2,649. Unaudited Pro Forma Financial Information The following unaudited pro forma financial information
presents the combined results of operations for the Company and gives effect to the Computex and Kandy acquisitions as if the acquisitions
had occurred on January 1, 2020 (in thousands):
Three months ended Nine months ended
September 30, September 30, September 30, September 30,
Revenues $ 27,511 $ 29,888 $ 82,240 $ 74,348
Net loss (37,317 ) (9,953 ) (75,850 ) (25,632 ) The pro forma financial information included herein
are not necessarily indicative of the results of operations that would have been realized if the acquisitions had been completed on January
1, 2020. Such pro forma financial information does not give effect to any integration costs related to the acquired companies. The combined net loss in the table above was adjusted
for the transaction costs related to the acquisitions (included as expenses in the nine months ended September 30, 2020) and the incremental
changes in the amortization of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6. Goodwill and intangible assets The Company’s intangible assets as of September 30, 2021 and
December 31, 2020 consisted of the following:
September 30, 2021 December 31, 2020
Gross Accumulated Net Gross Accumulated Net
Customer relationships $ 24,900 $ (3,183 ) $ 21,717 $ 24,900 $ (1,304 ) $ 23,596
Tradenames 9,500 (1,559 ) 7,941 9,500 (576 ) 8,924
Acquired technology 8,200 (1,139 ) 7,061 8,200 (114 ) 8,086
Intangible assets $ 42,600 $ (5,881 ) $ 36,719 $ 42,600 $ (1,994 ) $ 40,606 The estimated lives of the intangible assets are
included in Note 5. The weighted average useful life of the intangible assets as of September 30, 2021 was 7.7 years. Amortization expense
was $1,296 and 3,887 for the three and nine months ended September 30, 2021, respectively. For the three months ended September 30, 2020,
the period April 7, 2020 through September 30, 2020 and the period January 1, 2020 through April 6, 2020, amortization expense was $608,
$1,158 and $263, respectively.
Goodwill activity during the nine months ended September 30, 2021
was as follows:
Carrying
amount
Balance, January 1, 2021 $ 66,273
Goodwill impairment (20,500 )
Measurement period adjustment - Computex (3,450 )
Balance, September 30, 2021 $ 42,323 The noncash goodwill impairment charge in the
table above relates to our Computex subsidiary and is discussed in Note 1. The measurement period adjustment relates to a deferred tax
liability that was previously recorded as of the Computex Clos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7. Accounts payable and accrued expenses Accounts payable and accrued expenses were as follows as of September
30, 2021 and December 31, 2020:
September 30, December 31,
Accounts payable $ 25,594 $ 20,696
Accrued compensation, benefits and related accruals 9,258 5,780
Accrued professional fees 2,470 2,736
Due to related parties 2,211 1,542
Sales tax payable 882 467
Other 957 1,484
$ 41,372 $ 32,7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1</t>
        </is>
      </c>
    </row>
    <row r="3">
      <c r="A3" s="3" t="inlineStr">
        <is>
          <t>Long-Term Debt [Abstract]</t>
        </is>
      </c>
    </row>
    <row r="4">
      <c r="A4" s="4" t="inlineStr">
        <is>
          <t>Long-Term Debt</t>
        </is>
      </c>
      <c r="B4" s="4" t="inlineStr">
        <is>
          <t>8. Long-Term Debt Credit Agreement In connection with the consummation of the Computex
Business Combination, the Company assumed the obligations of Computex under a credit agreement with Comerica Bank (as amended, the “Credit
Agreement”), which includes a term note and a line of credit. On the Computex Closing Date, the Company and Comerica Bank entered
into a third amendment to the Credit Agreement that added the Company as a borrower and amended certain provisions of the Credit Agreement,
including changing the maturity date of the loans under the Credit Agreement to December 31, 2020, and removing certain financial covenants.
On November 13, 2020, the Company and Comerica Bank entered into a fifth amendment to the Credit Agreement (the “Fifth Amendment”)
that extended the maturity date to June 30, 2021, provided for a decrease in maximum borrowings on the line of credit effective April
1, 2021, amended the interest rates and, commencing January 31, 2021, provided for a minimum monthly liquidity (defined as unrestricted
cash plus availability under the line of credit) of $3,000. In connection with the Fifth Amendment on November 13, 2020, the Company was
required to make a one-time principal payment of $250 on the term loan. Also, in connection with the Fifth Amendment, maximum borrowings
permitted under the line of credit decreased by $3,500 to $13,000 effective April 1, 2021.
In connection with the acquisition of Kandy, the
Company later entered into a sixth amendment to the Credit Agreement that required the Company to repay $250 under the Credit Agreement,
for every $12,500 of capital raised. On June 24, 2021, the Company entered into a seventh
amendment to the Credit Agreement that extended the maturity date of the Credit Agreement to December 31, 2021. The seventh amendment
also:
(i) reduced the availability under the line of credit by $1,000
per month starting on October 1, 2021 (subsequently amended by a ninth amendment entered into on November 1, 2021, which limits such availability
to the borrowing base, if lower);
(ii) increased the monthly payments under the term loan to $800 beginning September 1, 2021 (subsequently amended in a ninth amendment which changed the due date for the October 2021 payment to November 2021); and
(iii) increased the applicable interest rates under the Credit
Agreement. Availability on the line of credit is determined
weekly. The borrowing base computation is primarily based on certain percentages of accounts receivable and inventory. As of October 1,
2021, maximum borrowing under the line of credit was $12,000, of which $4,183 was available. An eighth amendment to the Credit Agreement on
September 22, 2021 was effected to allow the Company to incur borrowings of $5,000 under the 2021 Note discussed below in the section
titled “ Subordinated promissory note – related party On or before the maturity date of the Credit Agreement,
the Company expects to seek to either negotiate an extension of the Credit Agreement or enter into a new agreement with another lender.
However, there can be no assurance that financing will be available in the amounts the Company requires or on terms acceptable to it,
if at all. At September 30, 2021 and December 31, 2020, the balance on the line of credit was $8,839 and $ 7,355
The effective rate under the Credit Agreement
was 8.0% and 5.00% as of September 30, 2021 and December 31, 2020, respectively. The Credit Agreement is subject to a security
agreement which includes substantially all of the Company’s assets and a pledge of Computex’s equity. Effective on the Computex
Closing Date, the previous Computex shareholder was released from a guaranty agreement made in connection with the Credit Agreement.
In 2018, Computex entered into an interest rate
swap arrangement to partially mitigate the variability of cash flows due to changes in the Eurodollar rate, specifically related to interest
payments on the term note under the Credit Agreement. The interest rate swap which had a notional amount of $2,857 and did not qualify
for hedge accounting, matured on August 2, 2021. A liability of $51 was recorded for the fair value of the related derivative at December
31, 2020 and was included in accounts payable and accrued expenses. No new interest rate swap agreement was entered into subsequent to
August 2, 2021. PPP Loan In July 2021, the Company’s application
for forgiveness of a PPP loan of $4,135 was approved. Under the terms of the Coronavirus Aid, Relief and Economic Security Act (the
“CARES Act”), PPP loan recipients had the option to apply for forgiveness for all or a portion of such loans, if the loan
was used for eligible purposes, including to fund payroll costs. The gain that resulted from the loan forgiveness is reflected in the
condensed consolidated statements of operations as “Gain on extinguishment of debt.” Total long-term debt as of September 30, 2021
and December 31, 2020 consisted of the following:
September 30, December 31,
Senior debt - Term note payable to Comerica Bank; monthly principal payments of $800 (starting September 1, 2021) plus interest through the maturity date of December 31, 2021; variable interest rate with effective rate of 8.00% and 5.00% at September 30, 2021 and December 31, 2020, respectively $ 3,200 $ 5,702
PPP Loan previously administered by Comerica Bank; interest rate 1.00%; amount was forgiven in July 2021 - 4,135
Line of credit, maturing December 31, 2021 8,839 7,355
Capital lease obligations 163 427
Total long-term debt 12,202 17,619
Less: unamortized debt issuance costs (88 ) (69 )
Total notes payable and line of credit, net of unamortized debt issuance costs 12,114 17,550
Less: current maturities of notes payable and line of credit (12,086 ) (16,587 )
Long-term debt, net of current maturities and unamortized debt issuance costs $ 28 $ 963 Subordinated promissory note – related party The 2021 Note (as defined in Note 2) is secured by
a shareholder that owns more than five percent of the Company’s shares and matures on the earliest of (a) September 16, 2022, (b)
the Company’s consummation of a debt financing resulting in the receipt of gross proceeds of not less than $20,000, (c) the Company’s
consummation of primary sales of registered equity securities resulting in receipt of gross proceeds of not less than $20,000, (d) the
Company’s consummation of the sale of Computex and (e) the date of any event of default. The 2021 Note is subordinate to any amounts
owed under the Credit Agreement and has a minimum required return of 25.00% over the applicable period. Subordinated promissory note - other On the Computex Closing Date, the Company issued
a subordinated promissory note of $500 (or the “2020 Note”) in partial settlement of a deferred underwriting fee of $3,000.
The remaining $2,500 was settled via the issuance of Convertible Debentures (See Note 9). The 2020 Note bears interest at the rate of
12.00% per annum. Previously, the 2020 Note had a maturity date of September 30, 2021. The 2020 Note is subordinate to any amounts owed
under the Credit Agreement. On November 5, 2021, all amounts owing under the 2020 Note were pa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Deficit) Equity, Related Warrants, Debentures and Guaranty</t>
        </is>
      </c>
      <c r="B1" s="2" t="inlineStr">
        <is>
          <t>9 Months Ended</t>
        </is>
      </c>
    </row>
    <row r="2">
      <c r="B2" s="2" t="inlineStr">
        <is>
          <t>Sep. 30, 2021</t>
        </is>
      </c>
    </row>
    <row r="3">
      <c r="A3" s="3" t="inlineStr">
        <is>
          <t>Stockholders' Equity Note [Abstract]</t>
        </is>
      </c>
    </row>
    <row r="4">
      <c r="A4" s="4" t="inlineStr">
        <is>
          <t>Stockholders’ (Deficit) Equity, Related Warrants, Debentures and Guaranty</t>
        </is>
      </c>
      <c r="B4" s="4" t="inlineStr">
        <is>
          <t xml:space="preserve">9. Stockholders’ (Deficit) Equity, Related Warrants, Debentures
and Guaranty Preferred stock Common stock Registration rights agreement On the Computex Closing Date, the Company, the
Sponsor and certain other initial stockholders of the Company, as well as Stratos Management Systems Holdings, LLC (“Holdings”),
and certain other Investors (as defined below), entered into a Registration Rights Agreement (the “Registration Rights Agreement”).
The Registration Rights Agreement amended, restated and replaced a previous registration rights agreement entered into among AVCT, the
Sponsor and certain other initial stockholders of AVCT on July 27, 2017. Pursuant to the terms of the Registration Rights Agreement, the
holders of certain of the Company’s securities, including holders of the Company’s founders’ shares, shares of common
stock underlying the Private Placement Warrants, and shares of common stock underlying the securities issued in the Private Placement
(as defined below) are entitled to certain registration rights under the Securities Act and applicable state securities laws with respect
to such shares of common stock, including up to eight demand registrations in the aggregate and customary “piggy-back” registration
rights.
Convertible Debentures, related warrants
and guaranty On the Computex Closing Date, the Company also
consummated the sale, in a private placement (the “Private Placement”), of units of securities of the Company (“Units”)
to certain investors (each, an “Investor”), as contemplated by the terms of the previously disclosed Securities Purchase Agreement,
dated as of April 3, 2020 (the “Securities Purchase Agreement”). Each Unit consisted of (i) $1,000 in principal amount of
the Company’s Series A convertible debentures (the “Convertible Debentures” or “Debentures”) and (ii) a
warrant to purchase 100 shares of Common Stock at an exercise price of $0.01 per whole share (the “Penny Warrants”). The issuances
of such securities were not registered under the Securities Act in reliance on the exemption from registration provided by Section 4(a)(2)
of the Securities Act. In addition, in connection with the acquisition of Kandy on December
1, 2020 and pursuant to the terms of the Kandy purchase agreement, the Company, in December 2020, issued 43,778 Units to Ribbon as consideration
for the Kandy purchase, sold 10,000 Units to SPAC Opportunity Partners, LLC, a significant shareholder of the Company and 1,000 Units
to a director of the Company. Also, the Company sold 24,000 additional Units during the nine months ended September 30, 2021 (none of
which was sold during the three months ended September 30, 2021). Amounts sold during the nine months ended September 30, 2021 included
9,540 Units that were sold to related parties. Debentures The Debentures issued on the Computex Closing Date had an aggregate
principal amount of approximately $43,169 (including $3,000 in aggregate principal amount issued as part of Units sold to MasTec, Inc.,
a greater than five percent stockholder of the Company, and $20,000 in aggregate principal of which was part of Units issued to Holdings
pursuant to the terms of the Computex Business Combination agreement and approximately $8,566 in aggregate principal amount of which was
issued to the Sponsor as part of Units issued in exchange for the cancellation of indebtedness previously incurred by the Company to the
Sponsor). The Debentures issued in connection with the acquisition of Kandy on
December 1, 2020 and pursuant to the terms of the Kandy purchase agreement consisted of aggregate principal amounts of $43,778 issued
to Ribbon, $10,000 sold to SPAC Opportunity Partners, LLC, a significant shareholder of the Company and $1,000 sold to a director of the
Company. In addition, during the nine months ended September 30, 2021, $24,000 were sold to various investors (including $9,540 sold to
related parties). The Debentures sold in December 2020 and during the nine months ended September 30, 2021 (none of which were sold in
the three months ended September 30, 2021) were in the same form as those issued in connection with the acquisition of Kandy. The Debentures bore interest at a rate of 10.0% per annum, previously
payable quarterly on the last day of each calendar quarter in the form of additional Debentures. Unless converted, the entire principal
amount of each Debenture together with accrued and unpaid interest thereon, was due and payable on the earlier of (i) such date, that
was thirty months after the issuance date, as the holder thereof, at its sole option, upon not less than 30 days’ prior written
notice to the Company, demanded payment thereof and (ii) the occurrence of a Change in Control (as defined in the Debentures). Each Debenture was convertible, in whole or in
part, at any time at the option of the holder thereof into that number of shares of common stock calculated by dividing the principal
amount being converted, together with all accrued but unpaid interest thereon, by the applicable conversion price, initially $3.45. The
conversion price was subject to customary adjustments for stock dividends, stock splits, reclassifications and the like, and was also
subject to price-based adjustment, on a “full ratchet” basis, in the event of any issuances of common stock, or securities
convertible, exercisable or exchangeable for, common stock at a price below the then-applicable conversion price (subject to certain exceptions).
The Debentures were subject to mandatory conversion if the closing price of the Company’s common stock exceeded $6.00 for any 40
trading days within a consecutive 60 trading day-period, subject to the satisfaction of certain other conditions. Pursuant to the terms of the Debentures, on September
8, 2021, the Debentures and related accrued interest were mandatorily converted to 38,811,223 shares of common stock. The components of
the Debenture prior to conversion are reflected in the table below. Penny Warrants The Penny Warrants issued on the Computex Closing
Date entitled the holders to purchase an aggregate of up to 4,316,936 shares of the Company’s common stock (including warrants to
purchase up to 2,000,000 shares, 856,600 shares, and 300,000 shares issued to Holdings, the Sponsor and MasTec Inc., respectively, as
part of the Units issued to them), at an exercise price of $0.01 per share. The Penny Warrants issued in December 2020, as
part of the Units sold, entitled the holders to purchase an aggregate of up to 5,477,800 shares of the Company’s common stock at
an exercise price of $0.01 per share. Such warrants consisted of 4,377,800 issued to Ribbon, 1,000,000 issued to SPAC Opportunity Partners,
LLC and 100,000 issued to a director of the Company. The Penny Warrants issued between January 1, 2021
and September 30, 2021 (none of which were issued in the three months ended September 30, 2021), as part of the Units sold during that
period, entitled the holders to purchase an aggregate of up to 2,400,000 warrants (including 954,000 warrants issued to related parties). The Penny Warrants may be exercised at any time
through the fifth anniversary of the date of issuance. The number of shares issuable upon exercise of each Penny Warrant is subject to
customary adjustments for stock dividends, stock splits, reclassifications and the like. During the three months ended September 30, 2021
and pursuant to the terms of the Penny Warrant agreements, holders of 5,974,395 Penny Warrants exercised their right to convert such Penny
Warrants to 5,974,395 shares of common stock. As of September 30, 2021, unexercised Penny Warrants totaled 6,205,675. Derivative consideration and other disclosures relating to the Debentures
and Penny Warrants Based on ASC 815, Derivatives and Hedging Debt with Conversion and Other Options Both the Penny Warrants issued on the Computex Closing Date as well
as the Penny Warrants issued on and after the Kandy acquisition date had qualified as derivatives, but satisfied the criteria for classification
as equity instruments, and were bifurcated from the host contract (the Convertible Debentures) and recorded in equity at their relative
fair values with a corresponding debt discount recorded to the Debentures. The relative fair values of the Penny Warrants
were determined using the Black-Scholes model. Weighted average assumptions used in determining fair values of Penny Warrants issued in
the nine months ended September 30, 2021 (none of which were issued in the three months ended September 30, 2021) were: stock price volatility
– 70%, exercise price - $0.01, interest rate – 0.78%, stock price - $6.28. Prior to the conversion of the Debentures to common
stock, the discount (consisting of the relative fair value of the warrants) was being expensed as interest over the then term of the Debentures
to increase the carrying value to face value. However, effective September 8, 2021, the remaining unamortized discount was transferred
to additional paid in capital in connection with the conversion of the Debentures to shares of common stock. During the three and nine
months ended September 30, 2021, the Company recorded accretion of the discount of $2,792 and $9,253, respectively, and paid-in-kind interest
of $2,518 and $8,257, respectively. During the three months ended September 30, 2020, the Company recorded accretion of the discount and
paid-in-kind interest of $994 and $1,097, respectively. During the period April 7, 2020 through September 30, 2020, the Company recorded
accretion of the discount and paid-in-kind interest of $1,921 and $2,112, respectively. The components of the Debentures, prior to conversion
on September 8, 2021 and the amounts converted, are summarized in the table below:
Discount consisting of
relative fair
Principal value of Penny Warrants Net
Issued on the Computex Closing Date $ 43,169 $ (9,937 ) $ 33,232
Issued in the Successor periods:
Issued to Ribbon 43,778 (14,159 ) 29,619
Issued to SPAC Opportunity Partners, LLC 17,990 (6,249 ) 11,741
Other issuances (various holders) 17,010 (6,610 ) 10,400
$ 121,947 $ (36,955 ) $ 84,992
Amortization of discount 12,752
Paid-in-kind interest 11,951
Deferred financing fees (523 )
Net Debentures as of September 8, 2021, prior to conversion $ 109,172
Less reduction due to conversion (109,172 )
Balance at September 30, 2021 $ -
Financial statement line items impacted by the conversion:
Additional paid in capital $ 109,691
Common stock (38,811,223 shares at par value of $0.0001 per share) 4
Interest expense - write off of deferred financing fees (523 )
$ 109,1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0. Related Party Transactions During the Predecessor periods, Computex paid
management fees at the rate of $300 per annum to a shareholder, under a management agreement. Such amounts are included in selling, general
and administrative expenses in the condensed consolidated statement of operations in the Predecessor periods. This agreement was terminated
on the Computex Closing Date. AVCT shares corporate office space with an affiliate and participates
in a cost sharing arrangement in a month-to-month leasing arrangement. The space is not being used and therefore, by mutual agreement
between the parties, no expenses have been incurred by the Company during the Successor periods. Effective October 1, 2020, the Company and Navigation Capital Partners,
Inc. (“Navigation”), an affiliate of a shareholder, entered into an agreement under which Navigation provides capital markets
advisory and business consulting services to the Company for a fee of $50 per month. Expenses recorded during the three and nine months
ended September 30, 2021, in connection with the agreement, were $150 and $450, respectively, and are included within selling, general
and administrative expenses. Also, accounts payable and accrued liabilities as of September 30, 2021 and December 31, 2020 included $600
and $150, respectively, related to such agreement. Also included in selling, general and administrative expenses for the three and nine
months ended September 30, 2021 and accounts payable and accrued expenses as of September 30, 2021 are reimbursable expenses of $59 due
to Navigation. See Note 12. Pursuant to a transition services agreement entered into with Ribbon
in connection with the acquisition of Kandy, accounts payable and accrued expenses as of September 30, 2021 and December 31, 2020 include
$1,163 and $1,392, respectively, of amounts due to Ribbon for reimbursable expenses in excess of collections, professional fees provided
and certain software and other support. Included in the condensed statement of operations are the following expenses for services provided
by Ribbon during the three and nine months ended September 30, 2021, which primarily relate to professional fees for services provided
by Ribbon as part of the transition services agreement, rental for office space and certain software support:
Three Months Nine Months
Ended September 30, 2021
Professional fees charged by Ribbon:
Cost of revenue $ 305 $ 1,013
Research and development 116 331
Selling, general and administrative expenses 534 1,448
955 2,792
Other services provided by Ribbon:
Cost of revenue 68 68
Selling, general and administrative expenses 173 447
241 515 In addition to the related party amounts discussed
above, certain Debentures as of December 31, 2020 are separately identified as related party amounts on the condensed consolidated balance
sheet as of December 31, 2020. Similarly, the related Debenture interest is separately identified as related party amounts on the condensed
consolidated statements of operations. As indicated in Note 9, the Debentures were converted to common stock on September 8, 2021. Accordingly,
there were no Debentures outstanding as of September 30, 2021, and interest for the three and nine months ended September 30, 2021 relate
to the period up to and including September 8, 2021. The 2021 Note, which is secured by a related party,
is discussed in Note 8 and is separately identified on the condensed consolidated balance sheet. The related interest expense of $389
is included in “Interest expense – related parties” in the condensed consolidated statement of operations for the three
and nine months ended September 30, 2021 and is also included in “Accounts payable and accrued expenses” on the condensed
consolidated balance sheet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Disclosure [Abstract]</t>
        </is>
      </c>
    </row>
    <row r="4">
      <c r="A4" s="4" t="inlineStr">
        <is>
          <t>Revenue Recognition</t>
        </is>
      </c>
      <c r="B4" s="4" t="inlineStr">
        <is>
          <t xml:space="preserve">11. Revenue Recognition In the following tables, revenue is disaggregated
by geographies and by verticals (or sector). Also presented is the portion of revenue that is recognized on a gross basis (which occurs
when the Company is deemed to be the principal in the arrangement) and the portion that is recognized on a net basis (which occurs when
the Company is deemed to be acting as the agent).
Three Months Three Months Nine Months April 7, 2020 January 1, 2020
Ended Ended Ended through through
September 30, September 30, September 30, September 30, April 6,
Successor Successor Successor Successor Predecessor
Geography
Domestic $ 25,623 $ 24,722 $ 75,995 $ 43,443 $ 18,961
International 1,888 1,246 6,245 1,622 76
Total revenues $ 27,511 $ 25,968 $ 82,240 $ 45,065 $ 19,037
Revenues by Verticals (or Sector)
Energy $ 2,740 $ 3,819 $ 9,481 $ 7,118 $ 2,716
Finance 1,972 1,623 7,470 3,373 2,510
Healthcare 5,157 6,517 16,039 10,736 5,586
Manufacturing and logistics 4,681 5,802 14,679 11,432 3,322
Public sector 1,700 3,352 4,135 4,733 889
Retail and hospitality 2,366 907 7,106 1,711 2,206
Technology service providers 7,147 285 15,331 828 478
Other Services 1,748 3,663 7,999 5,134 1,330
Total revenues $ 27,511 $ 25,968 $ 82,240 $ 45,065 $ 19,037
Gross versus net
Gross (principal) $ 25,431 $ 24,766 $ 77,125 $ 42,331 $ 17,578
Net (agent) 2,080 1,202 5,115 2,734 1,459
Total revenues $ 27,511 $ 25,968 $ 82,240 $ 45,065 $ 19,037 Revenues by geography, in the table above, is
generally based on the “ship-to address,” with the exception of certain services that may be performed at, or on behalf of,
multiple locations, which are categorized based on the “bill-to address.” Contract liabilities and remaining performance
obligations The Company’s contract liabilities are reported
in a net position on a contract-by-contract basis at the end of each reporting period. On September 30, 2021 and December 31, 2020, the
contract liability balance (deferred revenue) was $3,065 and $4,608, respectively. All of the performance obligations related to such
deferred revenue are expected to be performed within 12 months and consist of payments received from customers, or such consideration
that is contractually due, in advance of providing the product or performing the services. A contract’s transaction price is allocated to
each distinct performance obligation and recognized as revenue when, or as, the performance obligation is satisfied. The following table
represents the total transaction price for remaining performance obligations, as of September 30, 2021, related to non-cancelable contracts
longer than 12 months in duration that are expected to be recognized over future periods:
Three months ended December 31, 2021 $ 5,656
Fiscal year 2022 15,203
Fiscal year 2023 5,454
Fiscal year 2024 2,540
Fiscal year 2025 144
Total remaining performance obligations 28,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12. Share-Based Compensation Successor The American Virtual Cloud Technologies, Inc.
2020 Equity Incentive Plan (the “Plan”) provides for the issuance of stock options, stock appreciation rights, restricted
stock, restricted stock units (“RSUs”) and other share-based awards. Stock options have a maximum term of ten years from the
grant date. As of September 30, 2021, 5,794,500 shares had been authorized for
issuance under the Plan, of which 902,000 shares remained available for issuance. The RSUs were issued to certain directors and employees
and can only be settled in shares. RSUs awarded to directors are time-based. RSUs issued to nondirectors are generally 50% time-based
and 50% performance-based. Generally, 25% of the time-based awards vests on each grant-date anniversary, while 25% of the performance-based
awards vests on December 31 st st The following summarizes
RSU activity between January 1, 2021 and September 30, 2021:
Weighted Average
Number Grant Date
of RSUs Fair Value
Outstanding at January 1, 2021 2,345,000 $ 3.29
Granted 2,406,255 $ 5.58
Vested and delivered (536,250 ) $ 3.20
Vested, not delivered (407,500 ) $ 3.65
Forfeited (937,500 ) $ 4.92
Unvested RSUs at September 30, 2021 2,870,005 $ 4.51 Awards outstanding in the table above consist of 2,508,750
time-based awards and 361,255 performance-based awards and exclude 772,495 performance-based RSUs that have been awarded but deemed not
granted as the performance targets have not yet been determined. Share-based compensation expenses recognized during the Successor periods
were as follows:
Three Months Three Months Nine Months April 7,
Ended Ended Ended through
September 30, September 30, September 30, September 30,
Successor Successor Successor Successor
Cost of revenue $ 104 $ - $ 291 $ -
Research and development 309 - 691 -
Selling, general and administrative expenses 2,538 802 5,770 1,420
$ 2,951 $ 802 $ 6,752 $ 1,420 Selling, general and administrative expenses for
the three and nine months ended September 30, 2021, in the table above, include $119 of stock compensation expense for services rendered
by a shareholder that owns more than five percent of the Company’s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onciliation of Net Loss per Common Share</t>
        </is>
      </c>
      <c r="B1" s="2" t="inlineStr">
        <is>
          <t>9 Months Ended</t>
        </is>
      </c>
    </row>
    <row r="2">
      <c r="B2" s="2" t="inlineStr">
        <is>
          <t>Sep. 30, 2021</t>
        </is>
      </c>
    </row>
    <row r="3">
      <c r="A3" s="3" t="inlineStr">
        <is>
          <t>Earnings Per Share [Abstract]</t>
        </is>
      </c>
    </row>
    <row r="4">
      <c r="A4" s="4" t="inlineStr">
        <is>
          <t>Reconciliation of Net Loss per Common Share</t>
        </is>
      </c>
      <c r="B4" s="4" t="inlineStr">
        <is>
          <t xml:space="preserve">13. Reconciliation of Net Loss per Common Share Basic and diluted net loss per common share was calculated as follows:
Nine Months April 7, January 1,
Three Months Ended Ended through through
September 30, September 30, September 30, September 30, April 6,
Successor Successor Successor Successor Predecessor
Net loss $ (37,317 ) $ (5,621 ) $ (75,850 ) $ (10,492 ) $ (1,589 )
Weighted average shares outstanding, basic and diluted 31,089,649 19,678,342 23,791,532 19,657,811 1,000
Basic and diluted net loss per ordinary share $ (1.20 ) $ (0.29 ) $ (3.19 ) $ (0.53 ) $ (1,587.30 ) Since their inclusion would have been antidilutive,
excluded from the computation of diluted net loss per share for the Successor periods were the following were they to be converted:
Successor periods ended
September 30, September 30,
Warrants 26,712,500 26,712,500
Penny Warrants 6,205,675 4,316,936
Unvested RSUs 3,642,500 3,320,000
Vested, not delivered RSUs 407,500 -
Shares underlying Debentures - 13,124,946
36,968,175 47,474,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4201</v>
      </c>
      <c r="C3" s="6" t="n">
        <v>9944</v>
      </c>
    </row>
    <row r="4">
      <c r="A4" s="4" t="inlineStr">
        <is>
          <t>Restricted cash</t>
        </is>
      </c>
      <c r="C4" s="5" t="n">
        <v>561</v>
      </c>
    </row>
    <row r="5">
      <c r="A5" s="4" t="inlineStr">
        <is>
          <t>Trade receivables, net of allowances of $537 and $111 at September 30, 2021 and December 31, 2020, respectively</t>
        </is>
      </c>
      <c r="B5" s="5" t="n">
        <v>25686</v>
      </c>
      <c r="C5" s="5" t="n">
        <v>22837</v>
      </c>
    </row>
    <row r="6">
      <c r="A6" s="4" t="inlineStr">
        <is>
          <t>Prepaid expenses and other current assets</t>
        </is>
      </c>
      <c r="B6" s="5" t="n">
        <v>3400</v>
      </c>
      <c r="C6" s="5" t="n">
        <v>1601</v>
      </c>
    </row>
    <row r="7">
      <c r="A7" s="4" t="inlineStr">
        <is>
          <t>Inventory</t>
        </is>
      </c>
      <c r="B7" s="5" t="n">
        <v>2172</v>
      </c>
      <c r="C7" s="5" t="n">
        <v>1057</v>
      </c>
    </row>
    <row r="8">
      <c r="A8" s="4" t="inlineStr">
        <is>
          <t>Total current assets</t>
        </is>
      </c>
      <c r="B8" s="5" t="n">
        <v>35459</v>
      </c>
      <c r="C8" s="5" t="n">
        <v>36000</v>
      </c>
    </row>
    <row r="9">
      <c r="A9" s="4" t="inlineStr">
        <is>
          <t>Property and equipment, net</t>
        </is>
      </c>
      <c r="B9" s="5" t="n">
        <v>9024</v>
      </c>
      <c r="C9" s="5" t="n">
        <v>10061</v>
      </c>
    </row>
    <row r="10">
      <c r="A10" s="3" t="inlineStr">
        <is>
          <t>Other assets:</t>
        </is>
      </c>
    </row>
    <row r="11">
      <c r="A11" s="4" t="inlineStr">
        <is>
          <t>Goodwill</t>
        </is>
      </c>
      <c r="B11" s="5" t="n">
        <v>42323</v>
      </c>
      <c r="C11" s="5" t="n">
        <v>66273</v>
      </c>
    </row>
    <row r="12">
      <c r="A12" s="4" t="inlineStr">
        <is>
          <t>Other intangible assets, net</t>
        </is>
      </c>
      <c r="B12" s="5" t="n">
        <v>36719</v>
      </c>
      <c r="C12" s="5" t="n">
        <v>40606</v>
      </c>
    </row>
    <row r="13">
      <c r="A13" s="4" t="inlineStr">
        <is>
          <t>Other noncurrent assets</t>
        </is>
      </c>
      <c r="B13" s="5" t="n">
        <v>959</v>
      </c>
      <c r="C13" s="5" t="n">
        <v>67</v>
      </c>
    </row>
    <row r="14">
      <c r="A14" s="4" t="inlineStr">
        <is>
          <t>Total other assets</t>
        </is>
      </c>
      <c r="B14" s="5" t="n">
        <v>80001</v>
      </c>
      <c r="C14" s="5" t="n">
        <v>106946</v>
      </c>
    </row>
    <row r="15">
      <c r="A15" s="4" t="inlineStr">
        <is>
          <t>TOTAL ASSETS</t>
        </is>
      </c>
      <c r="B15" s="5" t="n">
        <v>124484</v>
      </c>
      <c r="C15" s="5" t="n">
        <v>153007</v>
      </c>
    </row>
    <row r="16">
      <c r="A16" s="3" t="inlineStr">
        <is>
          <t>Current liabilities</t>
        </is>
      </c>
    </row>
    <row r="17">
      <c r="A17" s="4" t="inlineStr">
        <is>
          <t>Accounts payable and accrued expenses</t>
        </is>
      </c>
      <c r="B17" s="5" t="n">
        <v>41372</v>
      </c>
      <c r="C17" s="5" t="n">
        <v>32705</v>
      </c>
    </row>
    <row r="18">
      <c r="A18" s="4" t="inlineStr">
        <is>
          <t>Deferred revenue</t>
        </is>
      </c>
      <c r="B18" s="5" t="n">
        <v>3065</v>
      </c>
      <c r="C18" s="5" t="n">
        <v>4608</v>
      </c>
    </row>
    <row r="19">
      <c r="A19" s="4" t="inlineStr">
        <is>
          <t>Line of credit</t>
        </is>
      </c>
      <c r="B19" s="5" t="n">
        <v>8839</v>
      </c>
      <c r="C19" s="5" t="n">
        <v>7355</v>
      </c>
    </row>
    <row r="20">
      <c r="A20" s="4" t="inlineStr">
        <is>
          <t>Current portion of notes payable and capital leases</t>
        </is>
      </c>
      <c r="B20" s="5" t="n">
        <v>3247</v>
      </c>
      <c r="C20" s="5" t="n">
        <v>9232</v>
      </c>
    </row>
    <row r="21">
      <c r="A21" s="4" t="inlineStr">
        <is>
          <t>Subordinated promissory note - related party</t>
        </is>
      </c>
      <c r="B21" s="5" t="n">
        <v>5000</v>
      </c>
    </row>
    <row r="22">
      <c r="A22" s="4" t="inlineStr">
        <is>
          <t>Subordinated promissory note - other</t>
        </is>
      </c>
      <c r="B22" s="5" t="n">
        <v>500</v>
      </c>
      <c r="C22" s="5" t="n">
        <v>500</v>
      </c>
    </row>
    <row r="23">
      <c r="A23" s="4" t="inlineStr">
        <is>
          <t>Total current liabilities</t>
        </is>
      </c>
      <c r="B23" s="5" t="n">
        <v>62023</v>
      </c>
      <c r="C23" s="5" t="n">
        <v>54400</v>
      </c>
    </row>
    <row r="24">
      <c r="A24" s="3" t="inlineStr">
        <is>
          <t>Long-term liabilities</t>
        </is>
      </c>
    </row>
    <row r="25">
      <c r="A25" s="4" t="inlineStr">
        <is>
          <t>Notes payable and capital leases (net of current portion and deferred financing fees)</t>
        </is>
      </c>
      <c r="B25" s="5" t="n">
        <v>28</v>
      </c>
      <c r="C25" s="5" t="n">
        <v>963</v>
      </c>
    </row>
    <row r="26">
      <c r="A26" s="4" t="inlineStr">
        <is>
          <t>Convertible Debentures, net of discount - related parties</t>
        </is>
      </c>
      <c r="C26" s="5" t="n">
        <v>31969</v>
      </c>
    </row>
    <row r="27">
      <c r="A27" s="4" t="inlineStr">
        <is>
          <t>Convertible Debentures, net of discount and deferred financing fees</t>
        </is>
      </c>
      <c r="C27" s="5" t="n">
        <v>9675</v>
      </c>
    </row>
    <row r="28">
      <c r="A28" s="4" t="inlineStr">
        <is>
          <t>Warrant liabilities</t>
        </is>
      </c>
      <c r="B28" s="5" t="n">
        <v>2262</v>
      </c>
      <c r="C28" s="5" t="n">
        <v>5303</v>
      </c>
    </row>
    <row r="29">
      <c r="A29" s="4" t="inlineStr">
        <is>
          <t>Deferred tax liability</t>
        </is>
      </c>
      <c r="B29" s="4" t="inlineStr">
        <is>
          <t xml:space="preserve"> </t>
        </is>
      </c>
      <c r="C29" s="5" t="n">
        <v>3459</v>
      </c>
    </row>
    <row r="30">
      <c r="A30" s="4" t="inlineStr">
        <is>
          <t>Other liabilities</t>
        </is>
      </c>
      <c r="B30" s="5" t="n">
        <v>86</v>
      </c>
      <c r="C30" s="5" t="n">
        <v>69</v>
      </c>
    </row>
    <row r="31">
      <c r="A31" s="4" t="inlineStr">
        <is>
          <t>Total long-term liabilities</t>
        </is>
      </c>
      <c r="B31" s="5" t="n">
        <v>2376</v>
      </c>
      <c r="C31" s="5" t="n">
        <v>51438</v>
      </c>
    </row>
    <row r="32">
      <c r="A32" s="4" t="inlineStr">
        <is>
          <t>Total liabilities</t>
        </is>
      </c>
      <c r="B32" s="5" t="n">
        <v>64399</v>
      </c>
      <c r="C32" s="5" t="n">
        <v>105838</v>
      </c>
    </row>
    <row r="33">
      <c r="A33" s="4" t="inlineStr">
        <is>
          <t>Commitments and contingent liabilities (see note 16)</t>
        </is>
      </c>
      <c r="B33" s="4" t="inlineStr">
        <is>
          <t xml:space="preserve"> </t>
        </is>
      </c>
      <c r="C33" s="4" t="inlineStr">
        <is>
          <t xml:space="preserve"> </t>
        </is>
      </c>
    </row>
    <row r="34">
      <c r="A34" s="3" t="inlineStr">
        <is>
          <t>Stockholders’ equity:</t>
        </is>
      </c>
    </row>
    <row r="35">
      <c r="A35" s="4" t="inlineStr">
        <is>
          <t>Preferred stock, $0.0001 par value; 5,000,000 authorized; none issued and outstanding</t>
        </is>
      </c>
      <c r="B35" s="4" t="inlineStr">
        <is>
          <t xml:space="preserve"> </t>
        </is>
      </c>
      <c r="C35" s="4" t="inlineStr">
        <is>
          <t xml:space="preserve"> </t>
        </is>
      </c>
    </row>
    <row r="36">
      <c r="A36" s="4" t="inlineStr">
        <is>
          <t>Common stock, $0.0001 par value; 500,000,000 shares authorized; 65,228,070 and 19,753,061 shares issued and outstanding as of September 30, 2021 and December 31, 2020, respectively</t>
        </is>
      </c>
      <c r="B36" s="5" t="n">
        <v>7</v>
      </c>
      <c r="C36" s="5" t="n">
        <v>2</v>
      </c>
    </row>
    <row r="37">
      <c r="A37" s="4" t="inlineStr">
        <is>
          <t>Additional paid-in capital</t>
        </is>
      </c>
      <c r="B37" s="5" t="n">
        <v>178370</v>
      </c>
      <c r="C37" s="5" t="n">
        <v>90828</v>
      </c>
    </row>
    <row r="38">
      <c r="A38" s="4" t="inlineStr">
        <is>
          <t>Accumulated deficit</t>
        </is>
      </c>
      <c r="B38" s="5" t="n">
        <v>-118292</v>
      </c>
      <c r="C38" s="5" t="n">
        <v>-43661</v>
      </c>
    </row>
    <row r="39">
      <c r="A39" s="4" t="inlineStr">
        <is>
          <t>Total stockholders’ equity</t>
        </is>
      </c>
      <c r="B39" s="5" t="n">
        <v>60085</v>
      </c>
      <c r="C39" s="5" t="n">
        <v>47169</v>
      </c>
    </row>
    <row r="40">
      <c r="A40" s="4" t="inlineStr">
        <is>
          <t>TOTAL LIABILITIES AND STOCKHOLDERS’ EQUITY</t>
        </is>
      </c>
      <c r="B40" s="6" t="n">
        <v>124484</v>
      </c>
      <c r="C40" s="6" t="n">
        <v>153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4. Income Taxes The Company’s effective income tax rate
differs from the federal statutory rate primarily as a result of certain expenses being deductible for financial reporting purposes that
are not deductible for tax purposes, the existence of research and development tax credits, operating loss carryforwards, and adjustments
to previously recorded deferred tax assets and liabilities due to the enactment of the Tax Cuts and Jobs Act in 2017. As of December 31, 2020, the Company had net operating
loss carryforwards of approximately $44,534 that begin to expire in 2036. The Company files a federal income tax return
and separate income tax returns in various states. For federal and certain states, the 2017 through 2020 tax years remain open for examination
by the tax authorities under the normal three-year statute of limitations. The Company assesses available positive and negative
evidence to estimate whether sufficient future taxable income will be generated to permit use of the existing deferred tax assets. A significant
component of objective negative evidence identified during management’s evaluation was the cumulative loss incurred over the three-year
period ended December 31, 2020. Such objective evidence limits the ability to consider other subjective evidence, such as our forecasts
of future taxable income and tax planning strategies. On the basis of this evaluation, the Company recognized a full valuation allowance
against its net deferred tax assets, pursuant to ASC 740, as of September 30, 2021 and December 31, 2020. Based on the Company’s
evaluation, it was determined that no uncertain tax positions existed as of September 30, 2021 or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15. Segments The Company’s reportable segments during
the three and nine months ended September 30, 2021 were Computex and Kandy. Computex is a leading multi-brand technology solutions provider to
large global customers, providing a comprehensive and integrated set of technology solutions, through its extensive hardware, software
and value-added service offerings. Kandy is a provider of cloud-based enterprise
services that deploys a carrier grade proprietary cloud communication platform that supports UCaaS, CPaaS and CCaaS for mid-market and
enterprise customers across a proprietary multi-tenant, highly scalable cloud platform. The Kandy platform also includes pre-built customer
engagement tools, based on WebRTC technology, known as Kandy Wrappers. Kandy provides white-labeled services to a variety of customers
including communications service providers and systems integrators. Presented below is certain information by reportable
segment. The Company uses the same accounting policies for each reportable segment as it uses for the Company as a whole. The chief operating
decision makers evaluate the performance of each reportable segment based on revenue and a measure that approximates income/loss from
operations. There was no intersegment revenue during the three and nine months ended September 30, 2021. Revenues presented in the table
below are from external customers only. Certain corporate expenses are not allocated to the segments. Such corporate expenses consist
primarily of executive and certain other compensation, professional and legal fees, insurance, interest and other financing expenses.
Revenue for the Predecessor periods related only to Computex as Kandy was acquired in December 2020.
Three Months Ended Nine Months Ended
Computex Kandy Consolidated Computex Kandy Consolidated
Revenues:
Hardware $ 13,000 $ - $ 13,000 $ 39,219 $ - $ 39,219
Third party software and maintenance 2,080 - 2,080 5,115 - 5,115
Managed and professional services 8,050 573 8,623 24,497 1,826 26,323
Cloud subscription and software - 3,575 3,575 - 10,790 10,790
Other 233 - 233 793 - 793
Total revenues 23,363 4,148 27,511 69,624 12,616 82,240
Cost of revenue 16,039 4,242 20,281 48,674 11,478 60,152
Gross profit (loss) 7,324 (94 ) 7,230 20,950 1,138 22,088
Goodwill impairment 20,500 - 20,500 20,500 - 20,500
Research and development - 4,508 4,508 - 13,606 13,606
Selling, general and administrative 7,824 4,234 12,058 23,621 10,955 34,576
Loss from operations $ (21,000 ) $ (8,836 ) $ (29,836 ) $ (23,171 ) $ (23,423 ) $ (46,594 )
Selling, general and administrative - Corporate (8,041 ) (16,908 )
Loss from operations per condensed consolidated statement of operations $ (37,877 ) $ (63,502 )
September 30, 2021
Computex Kandy Corporate Consolidated
Goodwill $ 18,179 $ 24,144 $ - $ 42,323
Long-lived assets 5,131 3,806 87 9,024
Total assets 68,609 50,580 5,295 124,484
December 31, 2020
Computex Kandy Corporate Consolidated
Goodwill $ 42,129 $ 24,144 $ - $ 66,273
Long-lived assets 7,022 2,993 46 10,061
Total assets 92,776 49,101 11,130 153,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6. Commitments
and Contingencies Registration
Rights See Note
9 for a discussion of certain registration rights. Contingencies On
December 16, 2019, the Company received a complaint filed by one of its vendors for alleged breach of contract asking for approximately
$351. This suit was settled during the nine months ended September 30, 2020 for $281. In
November 2020, the Company became aware of a claim by a 2018 acquisition target who asserted a claim for $300 for certain unreimbursed
compliance-related fees. The Company and the parties to the suit agreed on a settlement of $200, which the Company paid during the nine
months ended September 30, 2021. In June 2021, the Company became aware of a claim
by a vendor who asserted a claim for $188 for the remaining scope of work in connection with a contract which the Company terminated.
The Company and the parties agreed on a settlement of $85, which was paid in the 3 rd In
addition, from time to time, the Company may be involved in various legal proceedings and claims in the ordinary course of business.
As of September 30, 2021, and through the filing date of this report, the Company does not believe the resolution of any legal proceedings
or claims of which it is aware or any potential actions will have a material effect on it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7. Subsequent
Events The
Company evaluates subsequent events and transactions that occur after the balance sheet date up to the date that the condensed consolidated
financial statements are issued. On November 2, 2021, the Company announced that
it had signed a definitive agreement for a registered direct offering with an institutional investor of 2,500,000 shares (the “Registered
Shares”) of its common stock at a purchase price of $2.00 per share and a warrant (the “Series B Warrant”) to purchase
an additional 2,500,000 shares of common stock, for total gross proceeds of $5,000, before payment of commissions and expenses. The Company
will receive an additional $5,000 in gross proceeds if the Series B Warrant is exercised in full. The Series B Warrant has an exercise
price of $2.00 per share, is exercisable on the date of issuance and expires two years from the date of issuance. Commencing ten
trading days after the issuance of the Series B Warrant, the Company may force the investor to exercise its Series B Warrant in the event
shares of the Company’s common stock trade at or above $2.40/share for a period of 5 consecutive trading days, subject to certain
conditions, including equity conditions. In a concurrent private placement, the institutional
investor received from the Company an unregistered warrant (the “Series A Warrant”) to purchase, initially, an additional
2,500,000 shares of the Company’s common stock. In addition, for each share of common stock purchased by the institutional investor
upon the exercise of the Series B Warrant, the Series B Warrant will become exercisable to purchase one additional share of common stock. The Series A Warrant has an exercise price of
$2.00 per share, is exercisable on the date of issuance, and expires five years from the date of issuance. The consummation of the issuance and sale of the
Registered Shares, the Series B Warrant and the Series A Warrant occurred on November 5, 2021. The Company plans to use the net proceeds
of approximately $4,500 from the offering for reduction of debt and working capital. Northland Capital Markets served as sole placement
agent in the transaction. The offering of the Registered Shares and the Series B Warrant (and underlying shares of common stock) was made
pursuant to an effective shelf registration statement on Form S-3 previously filed with the SEC. Other than as disclosed in this note and as may be disclosed elsewhere
in the accompanying notes, there were no subsequent events that required adjustment or disclosure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are presented in conformity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normal recurring adjustments, which are necessary
for a fair presentation of the financial position, operating results and cash flows for the periods presented. These
condensed consolidated financial statements should be read in conjunction with the Company’s Annual Report on Form 10-K, as
amended, for the year ended December 31, 2020, as filed with the SEC on May 14, 2021. The interim results for the period ended September
30, 2021 are not necessarily indicative of the results expected for the year ending December 31, 2021 or any future interim periods. In
the Computex Business Combination, Computex was considered the predecessor for accounting purposes, and the successor financial statements
reflect a new basis of accounting that is based on the fair value of the net assets acquired and liabilities assumed. In the accompanying
condensed consolidated financial statements, the Company clearly distinguishes between the entity that existed before the Computex Closing
Date (“Predecessor”) and the entity that existed on and after such date (“Successor”). Because the Successor’s
financial statements are presented on a different basis from the Predecessor’s financial statements, the two entities may not be
comparable in certain respects. As a result, a black line is used to separate the Successor and the Predecessor columns or sections in
certain tables included in the condensed consolidated financial statements. The
financial position, results of operations and cash flows described herein for the dates and periods prior to April 7, 2020 relate to
the operations of Computex and its subsidiaries. The historical financial information of AVCT prior to the business combination (a special
purpose acquisition company, or “SPAC”) are not reflected in the Predecessor financial statements as it is believed that
including such amounts would make those financial statements less useful to users. SPACs typically deposit the proceeds received from
their initial public offerings into a separate trust account until a business combination occurs. Once the business combination occurs,
such funds are then used to satisfy the consideration for the acquiree and/or to pay stockholders who elect to redeem their shares of
common stock in connection with the business combination. The operations of a SPAC, until the closing of a business combination, usually
consists of transaction expenses and income earned from the trust account investments. Determining
fair values of certain assets acquired and liabilities assumed requires the exercise of judgment and often involves the use of significant
estimates and assumptions. See Note 5 for a discussion of the fair value estimates utilized in the allocation of the Computex and
Kandy purchase prices. </t>
        </is>
      </c>
    </row>
    <row r="5">
      <c r="A5" s="4" t="inlineStr">
        <is>
          <t>Principles of consolidation</t>
        </is>
      </c>
      <c r="B5" s="4" t="inlineStr">
        <is>
          <t xml:space="preserve">Principles
of consolidation The
accompanying Successor condensed consolidated financial statements include the accounts of AVCT and its wholly owned subsidiaries. The
Predecessor condensed consolidated financial statements reflect only the accounts of Computex and its subsidiaries. All intercompany
balances and transaction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densed consolidated financial
statements include, but are not limited to, revenue recognition, allowance for doubtful accounts, accounting for warrants, recognition
and measurement of income tax assets, valuation of share-based compensation, discount related to the fair value of warrants, and the
valuation of net assets acquired. </t>
        </is>
      </c>
    </row>
    <row r="7">
      <c r="A7" s="4" t="inlineStr">
        <is>
          <t>Significant accounting policies</t>
        </is>
      </c>
      <c r="B7" s="4" t="inlineStr">
        <is>
          <t xml:space="preserve">Significant
accounting policies The
significant accounting policies used in preparing these condensed consolidated financial statements were applied on a basis consistent
with those reflected in our consolidated financial statements that are included in the annual report on Form 10-K for the year ended
December 31, 2020, as amended, that was filed with the SEC on May 14, 2021, except for changes from the adoption of Financial Accounting
Standards Board (“FASB”) Accounting Standards Update (“ASU”) No. 2020-06, “ Debt - Debt with Conversion
and Other Options Subtopic 470-20) and Derivatives and Hedging - Contracts in Entity’s Own Equity (Subtopic 815-40): Accounting
for Convertible Instruments and Contracts in an Entity’s Own Equity </t>
        </is>
      </c>
    </row>
    <row r="8">
      <c r="A8" s="4" t="inlineStr">
        <is>
          <t>Public, Private Placement and EBC Warrants</t>
        </is>
      </c>
      <c r="B8" s="4" t="inlineStr">
        <is>
          <t xml:space="preserve">Public,
Private Placement and EBC Warrants On July 27, 2017, the Company entered into certain
Warrant Purchase Agreements with each of Pensare Sponsor Group, LLC, a Delaware limited liability company (the “Sponsor”),
MasTec, Inc., a Florida corporation, and EarlyBirdCapital, Inc., a Delaware corporation (“EBC” and, together with the Sponsor
and MasTec, Inc., the “Purchasers”), pursuant to which the Purchasers purchased an aggregate of 10,512,500 warrants in connection
with and simultaneously with the closing of the Company’s initial public offering (the “IPO”), including the full over-allotment
amount (the “Private Placement Warrants”), at a purchase price of $1.00 per Private Placement Warrant.
On
or about August 1, 2017, in the IPO, the Company sold units of the Company’s equity securities, each such unit consisting of
one share of Common Stock and one-half of one Public Warrant (the “ IPO Units Public Warrants EBC Warrants Warrants The
Private Placement Warrants and EBC Warrants are exercisable on a cashless basis, at the holder’s option, and are non-redeemable
so long as they are held by the initial Purchasers or their permitted transferees. Public Warrants and any Private Placement Warrants
or EBC Warrants that are transferred to nonpermitted transferees are redeemable at the option of the Company and are generally not exercisable
on a cashless basis. The
Company evaluated the Warrants under Accounting Standards Codification (“ASC”) 815-40, Derivatives and Hedging—Contracts
in an Entity’s Own Equity The
fair values of the Private Placement Warrants and EBC Warrants were determined using the Black-Scholes model in which the following assumptions
were used for the valuation performed during the three months ended September 30, 2021: o stock price volatility – 55% o exercise price – $11.50 o discount rate – 0.6446% and 0.0561% for the Private Placement and EBC warrants, respectively o remaining useful life – 3.52 years and 0.82 years for the Private Placement and EBC warrants, respectively o stock price – $2.79 </t>
        </is>
      </c>
    </row>
    <row r="9">
      <c r="A9" s="4" t="inlineStr">
        <is>
          <t>Concentration of business and credit risk</t>
        </is>
      </c>
      <c r="B9" s="4" t="inlineStr">
        <is>
          <t xml:space="preserve">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September 30, 2021, cash
balances held with a financial institution exceeded the federally insured limit. However, management does not believe this poses a significant
credit risk. None
of the Company’s customers accounted for 10% or more of sales in any of the periods presented in the accompanying condensed consolidated
financial statements. Similarly,
no customer accounted for 10% or more of accounts receivable as of September
30, 2021 or During the three and nine months ended 30,
2021, </t>
        </is>
      </c>
    </row>
    <row r="10">
      <c r="A10" s="4" t="inlineStr">
        <is>
          <t>Fair value of financial instruments</t>
        </is>
      </c>
      <c r="B10" s="4" t="inlineStr">
        <is>
          <t xml:space="preserve">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principally due to their short-term nature, maturities or
nature of interest rates. The
fair values of the Private Placement Warrants and EBC Warrants are reflected on the condensed consolidated balance sheet as “Warrant
Liabilities,” are determined using a Black-Scholes model, and are considered to be Level 2 valuations. The significant assumptions
used to determine the fair value as of September 30, 2021 are disclosed above in the section titled “ Public, Private Placement
and EBC Warrants </t>
        </is>
      </c>
    </row>
    <row r="11">
      <c r="A11" s="4" t="inlineStr">
        <is>
          <t>Reclassifications</t>
        </is>
      </c>
      <c r="B11" s="4" t="inlineStr">
        <is>
          <t xml:space="preserve">Reclassifications Certain
prior period amounts have been reclassified to conform to the current period presentation. </t>
        </is>
      </c>
    </row>
    <row r="12">
      <c r="A12" s="4" t="inlineStr">
        <is>
          <t>Change in Segment reporting</t>
        </is>
      </c>
      <c r="B12" s="4" t="inlineStr">
        <is>
          <t xml:space="preserve">Change
in Segment reporting Effective
January 1, 2021, the Company changed its segment reporting pursuant to ASC 280, Segment Reporting This change
in reportable segments was a result of the Kandy acquisition and the integration of the Kandy business into the Company’s
operations. These changes resulted in revisions to the financial information provided to the CODM on a recurring basis in the evaluation
of financial performance of the Company and in the decision-making process. As the Company continues to integrate Kandy into its
operations, changes to segments may be required, based on changes to the way that the CODM views the business. Refer to Note 15 for additional
information. </t>
        </is>
      </c>
    </row>
    <row r="13">
      <c r="A13" s="4" t="inlineStr">
        <is>
          <t>Emerging growth company</t>
        </is>
      </c>
      <c r="B13"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the Company’s financial statements may not be comparable to certain
public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ntly Issued and Adopted Accounting Standards (Tables)</t>
        </is>
      </c>
      <c r="B1" s="2" t="inlineStr">
        <is>
          <t>9 Months Ended</t>
        </is>
      </c>
    </row>
    <row r="2">
      <c r="B2" s="2" t="inlineStr">
        <is>
          <t>Sep. 30, 2021</t>
        </is>
      </c>
    </row>
    <row r="3">
      <c r="A3" s="3" t="inlineStr">
        <is>
          <t>Recently Issued And Adopted Accounting Standards [Abstract]</t>
        </is>
      </c>
    </row>
    <row r="4">
      <c r="A4" s="4" t="inlineStr">
        <is>
          <t>Schedule of condensed balance sheet</t>
        </is>
      </c>
      <c r="B4" s="4" t="inlineStr">
        <is>
          <t xml:space="preserve">December 31, Adjustments January 1,
Successor Successor
(as reported) (as adjusted)
Long term liabilities
Convertible Debentures, net of discount $ 41,644 $ 35,765 $ 77,409
Total long-term liabilities 51,438 35,765 87,203
Total liabilities 105,838 35,765 141,603
Stockholders’ equity:
Successor:
Additional paid-in capital $ 90,828 $ (36,983 ) $ 53,845
Accumulated deficit (43,661 ) 1,218 (42,443 )
Total stockholders’ equity 47,169 $ (35,765 ) 11,404
TOTAL LIABILITIES AND STOCKHOLDERS’ EQUITY 153,007 (35,765 ) 117,242 </t>
        </is>
      </c>
    </row>
    <row r="5">
      <c r="A5" s="4" t="inlineStr">
        <is>
          <t>Schedule of condensed statement of operations</t>
        </is>
      </c>
      <c r="B5" s="4" t="inlineStr">
        <is>
          <t xml:space="preserve">Successor With Adoption of ASC 2020-06
Interest expense $ (9,316 ) $ (8,098 ) $ 1,218
Total other expenses (12,931 ) (11,713 ) 1,218
Net loss before income taxes (25,506 ) (24,288 ) 1,218
Net loss (25,576 ) (24,358 ) 1,218
Loss per share - basic and diluted $ (1.30 ) $ (1.24 ) $ 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Acquisitions (Tables) [Line Items]</t>
        </is>
      </c>
    </row>
    <row r="4">
      <c r="A4" s="4" t="inlineStr">
        <is>
          <t>Schedule of purchase consideration among the assets acquired and liabilities</t>
        </is>
      </c>
      <c r="B4" s="4" t="inlineStr">
        <is>
          <t xml:space="preserve">Consideration paid:
Convertible Debentures with warrants that granted the right to acquire 2,000,000 shares of common stock at an exercise price of $0.01 per share $ 20,000
Assumed debt 16,643
AVCT common stock (8,189,490 shares at $3.00 per share) 24,568
Working capital adjustment satisfied by the issuance of AVCT common stock (117,231 shares at $4.75 per share) 557
Total consideration paid $ 61,768
Net assets acquired:
Current assets $ 16,972
Customer relationships (estimated useful life - 10 years) 17,300
Trade names (estimated useful life - 10 years) 7,000
Furniture &amp; equipment 6,435
Leasehold improvements 2,375
Other assets 88
Current liabilities (26,965 )
Other liabilities (116 )
Total net assets acquired $ 23,089
Goodwill 38,679
Total consideration paid $ 61,768 </t>
        </is>
      </c>
    </row>
    <row r="5">
      <c r="A5" s="4" t="inlineStr">
        <is>
          <t>Schedule of business combination proforma</t>
        </is>
      </c>
      <c r="B5" s="4" t="inlineStr">
        <is>
          <t xml:space="preserve">Three months ended Nine months ended
September 30, September 30, September 30, September 30,
Revenues $ 27,511 $ 29,888 $ 82,240 $ 74,348
Net loss (37,317 ) (9,953 ) (75,850 ) (25,632 ) </t>
        </is>
      </c>
    </row>
    <row r="6">
      <c r="A6" s="4" t="inlineStr">
        <is>
          <t>Kandy [Member]</t>
        </is>
      </c>
    </row>
    <row r="7">
      <c r="A7" s="3" t="inlineStr">
        <is>
          <t>Acquisitions (Tables) [Line Items]</t>
        </is>
      </c>
    </row>
    <row r="8">
      <c r="A8" s="4" t="inlineStr">
        <is>
          <t>Schedule of purchase consideration among the assets acquired and liabilities assumed</t>
        </is>
      </c>
      <c r="B8" s="4" t="inlineStr">
        <is>
          <t xml:space="preserve">Consideration paid:
Convertible Debentures with warrants that granted the right to acquire 4,377,800 shares of common stock at an exercise price of $0.01 per share $ 43,778
Net assets acquired:
Current assets $ 3,659
Acquired technology (estimated useful life - 6 years) 8,200
Customer relationships (estimated useful life - 10 years) 7,600
Trade names (estimated useful life - 4 years) 2,500
Property, plant &amp; equipment 3,034
Current liabilities (5,245 )
Other liabilities (114 )
Total net assets acquired $ 19,634
Goodwill 24,144
Total consideration paid $ 43,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t>
        </is>
      </c>
      <c r="B4" s="4" t="inlineStr">
        <is>
          <t xml:space="preserve">September 30, 2021 December 31, 2020
Gross Accumulated Net Gross Accumulated Net
Customer relationships $ 24,900 $ (3,183 ) $ 21,717 $ 24,900 $ (1,304 ) $ 23,596
Tradenames 9,500 (1,559 ) 7,941 9,500 (576 ) 8,924
Acquired technology 8,200 (1,139 ) 7,061 8,200 (114 ) 8,086
Intangible assets $ 42,600 $ (5,881 ) $ 36,719 $ 42,600 $ (1,994 ) $ 40,606 </t>
        </is>
      </c>
    </row>
    <row r="5">
      <c r="A5" s="4" t="inlineStr">
        <is>
          <t>Schedule of goodwill activity</t>
        </is>
      </c>
      <c r="B5" s="4" t="inlineStr">
        <is>
          <t xml:space="preserve">Carrying
amount
Balance, January 1, 2021 $ 66,273
Goodwill impairment (20,500 )
Measurement period adjustment - Computex (3,450 )
Balance, September 30, 2021 $ 42,3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September 30, December 31,
Accounts payable $ 25,594 $ 20,696
Accrued compensation, benefits and related accruals 9,258 5,780
Accrued professional fees 2,470 2,736
Due to related parties 2,211 1,542
Sales tax payable 882 467
Other 957 1,484
$ 41,372 $ 32,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9 Months Ended</t>
        </is>
      </c>
    </row>
    <row r="2">
      <c r="B2" s="2" t="inlineStr">
        <is>
          <t>Sep. 30, 2021</t>
        </is>
      </c>
    </row>
    <row r="3">
      <c r="A3" s="3" t="inlineStr">
        <is>
          <t>Long-Term Debt [Abstract]</t>
        </is>
      </c>
    </row>
    <row r="4">
      <c r="A4" s="4" t="inlineStr">
        <is>
          <t>Schedule of total long-term debt</t>
        </is>
      </c>
      <c r="B4" s="4" t="inlineStr">
        <is>
          <t xml:space="preserve">September 30, December 31,
Senior debt - Term note payable to Comerica Bank; monthly principal payments of $800 (starting September 1, 2021) plus interest through the maturity date of December 31, 2021; variable interest rate with effective rate of 8.00% and 5.00% at September 30, 2021 and December 31, 2020, respectively $ 3,200 $ 5,702
PPP Loan previously administered by Comerica Bank; interest rate 1.00%; amount was forgiven in July 2021 - 4,135
Line of credit, maturing December 31, 2021 8,839 7,355
Capital lease obligations 163 427
Total long-term debt 12,202 17,619
Less: unamortized debt issuance costs (88 ) (69 )
Total notes payable and line of credit, net of unamortized debt issuance costs 12,114 17,550
Less: current maturities of notes payable and line of credit (12,086 ) (16,587 )
Long-term debt, net of current maturities and unamortized debt issuance costs $ 28 $ 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1</t>
        </is>
      </c>
      <c r="C1" s="2" t="inlineStr">
        <is>
          <t>Dec. 31, 2020</t>
        </is>
      </c>
    </row>
    <row r="2">
      <c r="A2" s="3" t="inlineStr">
        <is>
          <t>Statement of Financial Position [Abstract]</t>
        </is>
      </c>
    </row>
    <row r="3">
      <c r="A3" s="4" t="inlineStr">
        <is>
          <t>Net of allowances (in Dollars)</t>
        </is>
      </c>
      <c r="B3" s="6" t="n">
        <v>537</v>
      </c>
      <c r="C3" s="6" t="n">
        <v>111</v>
      </c>
    </row>
    <row r="4">
      <c r="A4" s="4" t="inlineStr">
        <is>
          <t>Preferred stock par value (in Dollars per shar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500000000</v>
      </c>
      <c r="C9" s="5" t="n">
        <v>500000000</v>
      </c>
    </row>
    <row r="10">
      <c r="A10" s="4" t="inlineStr">
        <is>
          <t>Common stock shares issued</t>
        </is>
      </c>
      <c r="B10" s="5" t="n">
        <v>65228070</v>
      </c>
      <c r="C10" s="5" t="n">
        <v>19753061</v>
      </c>
    </row>
    <row r="11">
      <c r="A11" s="4" t="inlineStr">
        <is>
          <t>Common stock shares outstanding</t>
        </is>
      </c>
      <c r="B11" s="5" t="n">
        <v>65228070</v>
      </c>
      <c r="C11" s="5" t="n">
        <v>19753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Equity, Related Warrants, Debentures and Guaranty (Tables)</t>
        </is>
      </c>
      <c r="B1" s="2" t="inlineStr">
        <is>
          <t>9 Months Ended</t>
        </is>
      </c>
    </row>
    <row r="2">
      <c r="B2" s="2" t="inlineStr">
        <is>
          <t>Sep. 30, 2021</t>
        </is>
      </c>
    </row>
    <row r="3">
      <c r="A3" s="3" t="inlineStr">
        <is>
          <t>Stockholders' Equity Note [Abstract]</t>
        </is>
      </c>
    </row>
    <row r="4">
      <c r="A4" s="4" t="inlineStr">
        <is>
          <t>Schedule components of debentures</t>
        </is>
      </c>
      <c r="B4" s="4" t="inlineStr">
        <is>
          <t xml:space="preserve">Discount consisting of
relative fair
Principal value of Penny Warrants Net
Issued on the Computex Closing Date $ 43,169 $ (9,937 ) $ 33,232
Issued in the Successor periods:
Issued to Ribbon 43,778 (14,159 ) 29,619
Issued to SPAC Opportunity Partners, LLC 17,990 (6,249 ) 11,741
Other issuances (various holders) 17,010 (6,610 ) 10,400
$ 121,947 $ (36,955 ) $ 84,992
Amortization of discount 12,752
Paid-in-kind interest 11,951
Deferred financing fees (523 )
Net Debentures as of September 8, 2021, prior to conversion $ 109,172
Less reduction due to conversion (109,172 )
Balance at September 30, 2021 $ -
Financial statement line items impacted by the conversion:
Additional paid in capital $ 109,691
Common stock (38,811,223 shares at par value of $0.0001 per share) 4
Interest expense - write off of deferred financing fees (523 )
$ 109,1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pursuant to a transition services agreement</t>
        </is>
      </c>
      <c r="B4" s="4" t="inlineStr">
        <is>
          <t xml:space="preserve">Three Months Nine Months
Ended September 30, 2021
Professional fees charged by Ribbon:
Cost of revenue $ 305 $ 1,013
Research and development 116 331
Selling, general and administrative expenses 534 1,448
955 2,792
Other services provided by Ribbon:
Cost of revenue 68 68
Selling, general and administrative expenses 173 447
241 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Disclosure [Abstract]</t>
        </is>
      </c>
    </row>
    <row r="4">
      <c r="A4" s="4" t="inlineStr">
        <is>
          <t>Schedule of disaggregation of revenue</t>
        </is>
      </c>
      <c r="B4" s="4" t="inlineStr">
        <is>
          <t xml:space="preserve">Three Months Three Months Nine Months April 7, 2020 January 1, 2020
Ended Ended Ended through through
September 30, September 30, September 30, September 30, April 6,
Successor Successor Successor Successor Predecessor
Geography
Domestic $ 25,623 $ 24,722 $ 75,995 $ 43,443 $ 18,961
International 1,888 1,246 6,245 1,622 76
Total revenues $ 27,511 $ 25,968 $ 82,240 $ 45,065 $ 19,037
Revenues by Verticals (or Sector)
Energy $ 2,740 $ 3,819 $ 9,481 $ 7,118 $ 2,716
Finance 1,972 1,623 7,470 3,373 2,510
Healthcare 5,157 6,517 16,039 10,736 5,586
Manufacturing and logistics 4,681 5,802 14,679 11,432 3,322
Public sector 1,700 3,352 4,135 4,733 889
Retail and hospitality 2,366 907 7,106 1,711 2,206
Technology service providers 7,147 285 15,331 828 478
Other Services 1,748 3,663 7,999 5,134 1,330
Total revenues $ 27,511 $ 25,968 $ 82,240 $ 45,065 $ 19,037
Gross versus net
Gross (principal) $ 25,431 $ 24,766 $ 77,125 $ 42,331 $ 17,578
Net (agent) 2,080 1,202 5,115 2,734 1,459
Total revenues $ 27,511 $ 25,968 $ 82,240 $ 45,065 $ 19,037 </t>
        </is>
      </c>
    </row>
    <row r="5">
      <c r="A5" s="4" t="inlineStr">
        <is>
          <t>Schedule of performance obligation</t>
        </is>
      </c>
      <c r="B5" s="4" t="inlineStr">
        <is>
          <t xml:space="preserve">Three months ended December 31, 2021 $ 5,656
Fiscal year 2022 15,203
Fiscal year 2023 5,454
Fiscal year 2024 2,540
Fiscal year 2025 144
Total remaining performance obligations 28,9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RSU activity</t>
        </is>
      </c>
      <c r="B4" s="4" t="inlineStr">
        <is>
          <t xml:space="preserve">Weighted Average
Number Grant Date
of RSUs Fair Value
Outstanding at January 1, 2021 2,345,000 $ 3.29
Granted 2,406,255 $ 5.58
Vested and delivered (536,250 ) $ 3.20
Vested, not delivered (407,500 ) $ 3.65
Forfeited (937,500 ) $ 4.92
Unvested RSUs at September 30, 2021 2,870,005 $ 4.51 </t>
        </is>
      </c>
    </row>
    <row r="5">
      <c r="A5" s="4" t="inlineStr">
        <is>
          <t>Schedule of share-based compensation</t>
        </is>
      </c>
      <c r="B5" s="4" t="inlineStr">
        <is>
          <t xml:space="preserve">Three Months Three Months Nine Months April 7,
Ended Ended Ended through
September 30, September 30, September 30, September 30,
Successor Successor Successor Successor
Cost of revenue $ 104 $ - $ 291 $ -
Research and development 309 - 691 -
Selling, general and administrative expenses 2,538 802 5,770 1,420
$ 2,951 $ 802 $ 6,752 $ 1,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conciliation of Net Loss per Common Share (Tables)</t>
        </is>
      </c>
      <c r="B1" s="2" t="inlineStr">
        <is>
          <t>9 Months Ended</t>
        </is>
      </c>
    </row>
    <row r="2">
      <c r="B2" s="2" t="inlineStr">
        <is>
          <t>Sep. 30, 2021</t>
        </is>
      </c>
    </row>
    <row r="3">
      <c r="A3" s="3" t="inlineStr">
        <is>
          <t>Earnings Per Share [Abstract]</t>
        </is>
      </c>
    </row>
    <row r="4">
      <c r="A4" s="4" t="inlineStr">
        <is>
          <t>Schedule of basic and diluted net loss per common share</t>
        </is>
      </c>
      <c r="B4" s="4" t="inlineStr">
        <is>
          <t xml:space="preserve">Nine Months April 7, January 1,
Three Months Ended Ended through through
September 30, September 30, September 30, September 30, April 6,
Successor Successor Successor Successor Predecessor
Net loss $ (37,317 ) $ (5,621 ) $ (75,850 ) $ (10,492 ) $ (1,589 )
Weighted average shares outstanding, basic and diluted 31,089,649 19,678,342 23,791,532 19,657,811 1,000
Basic and diluted net loss per ordinary share $ (1.20 ) $ (0.29 ) $ (3.19 ) $ (0.53 ) $ (1,587.30 ) </t>
        </is>
      </c>
    </row>
    <row r="5">
      <c r="A5" s="4" t="inlineStr">
        <is>
          <t>Schedule of shares excluded from computation of diluted loss per share</t>
        </is>
      </c>
      <c r="B5" s="4" t="inlineStr">
        <is>
          <t xml:space="preserve">Successor periods ended
September 30, September 30,
Warrants 26,712,500 26,712,500
Penny Warrants 6,205,675 4,316,936
Unvested RSUs 3,642,500 3,320,000
Vested, not delivered RSUs 407,500 -
Shares underlying Debentures - 13,124,946
36,968,175 47,474,3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chedule of revenue and expenses for the successor</t>
        </is>
      </c>
      <c r="B4" s="4" t="inlineStr">
        <is>
          <t xml:space="preserve">Three Months Ended Nine Months Ended
Computex Kandy Consolidated Computex Kandy Consolidated
Revenues:
Hardware $ 13,000 $ - $ 13,000 $ 39,219 $ - $ 39,219
Third party software and maintenance 2,080 - 2,080 5,115 - 5,115
Managed and professional services 8,050 573 8,623 24,497 1,826 26,323
Cloud subscription and software - 3,575 3,575 - 10,790 10,790
Other 233 - 233 793 - 793
Total revenues 23,363 4,148 27,511 69,624 12,616 82,240
Cost of revenue 16,039 4,242 20,281 48,674 11,478 60,152
Gross profit (loss) 7,324 (94 ) 7,230 20,950 1,138 22,088
Goodwill impairment 20,500 - 20,500 20,500 - 20,500
Research and development - 4,508 4,508 - 13,606 13,606
Selling, general and administrative 7,824 4,234 12,058 23,621 10,955 34,576
Loss from operations $ (21,000 ) $ (8,836 ) $ (29,836 ) $ (23,171 ) $ (23,423 ) $ (46,594 )
Selling, general and administrative - Corporate (8,041 ) (16,908 )
Loss from operations per condensed consolidated statement of operations $ (37,877 ) $ (63,502 ) </t>
        </is>
      </c>
    </row>
    <row r="5">
      <c r="A5" s="4" t="inlineStr">
        <is>
          <t>Schedule of long term assets</t>
        </is>
      </c>
      <c r="B5" s="4" t="inlineStr">
        <is>
          <t xml:space="preserve">September 30, 2021
Computex Kandy Corporate Consolidated
Goodwill $ 18,179 $ 24,144 $ - $ 42,323
Long-lived assets 5,131 3,806 87 9,024
Total assets 68,609 50,580 5,295 124,484
December 31, 2020
Computex Kandy Corporate Consolidated
Goodwill $ 42,129 $ 24,144 $ - $ 66,273
Long-lived assets 7,022 2,993 46 10,061
Total assets 92,776 49,101 11,130 153,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Organization and Business Operations (Details) $ in Thousands</t>
        </is>
      </c>
      <c r="B1" s="2" t="inlineStr">
        <is>
          <t>9 Months Ended</t>
        </is>
      </c>
    </row>
    <row r="2">
      <c r="B2" s="2" t="inlineStr">
        <is>
          <t>Sep. 30, 2021USD ($)</t>
        </is>
      </c>
    </row>
    <row r="3">
      <c r="A3" s="3" t="inlineStr">
        <is>
          <t>Accounting Policies [Abstract]</t>
        </is>
      </c>
    </row>
    <row r="4">
      <c r="A4" s="4" t="inlineStr">
        <is>
          <t>Noncash goodwill impairment charge</t>
        </is>
      </c>
      <c r="B4" s="6" t="n">
        <v>20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Liquidity (Details) - USD ($) $ in Thousands</t>
        </is>
      </c>
      <c r="B1" s="2" t="inlineStr">
        <is>
          <t>9 Months Ended</t>
        </is>
      </c>
    </row>
    <row r="2">
      <c r="B2" s="2" t="inlineStr">
        <is>
          <t>Sep. 30, 2021</t>
        </is>
      </c>
      <c r="C2" s="2" t="inlineStr">
        <is>
          <t>Oct. 01, 2021</t>
        </is>
      </c>
      <c r="D2" s="2" t="inlineStr">
        <is>
          <t>Sep. 16, 2021</t>
        </is>
      </c>
      <c r="E2" s="2" t="inlineStr">
        <is>
          <t>Dec. 31, 2020</t>
        </is>
      </c>
    </row>
    <row r="3">
      <c r="A3" s="3" t="inlineStr">
        <is>
          <t>Liquidity (Details) [Line Items]</t>
        </is>
      </c>
    </row>
    <row r="4">
      <c r="A4" s="4" t="inlineStr">
        <is>
          <t>Maximum borrowings of line of credit</t>
        </is>
      </c>
      <c r="B4" s="6" t="n">
        <v>13000</v>
      </c>
      <c r="C4" s="6" t="n">
        <v>12000</v>
      </c>
    </row>
    <row r="5">
      <c r="A5" s="4" t="inlineStr">
        <is>
          <t>Credit agreement, description</t>
        </is>
      </c>
      <c r="B5" s="4" t="inlineStr">
        <is>
          <t>As amended, the Credit Agreement requires the Company to maintain a minimum monthly liquidity (defined as unrestricted cash plus availability
under the line of credit) of $3,000 and limits unfinanced capital expenditures to $3,000.</t>
        </is>
      </c>
    </row>
    <row r="6">
      <c r="A6" s="4" t="inlineStr">
        <is>
          <t>Term loan</t>
        </is>
      </c>
      <c r="B6" s="6" t="n">
        <v>3200</v>
      </c>
      <c r="E6" s="6" t="n">
        <v>5702</v>
      </c>
    </row>
    <row r="7">
      <c r="A7" s="4" t="inlineStr">
        <is>
          <t>Line of credit</t>
        </is>
      </c>
      <c r="B7" s="5" t="n">
        <v>8839</v>
      </c>
      <c r="E7" s="5" t="n">
        <v>7355</v>
      </c>
    </row>
    <row r="8">
      <c r="A8" s="4" t="inlineStr">
        <is>
          <t>Unrestricted cash balance</t>
        </is>
      </c>
      <c r="B8" s="5" t="n">
        <v>4201</v>
      </c>
      <c r="E8" s="6" t="n">
        <v>9944</v>
      </c>
    </row>
    <row r="9">
      <c r="A9" s="4" t="inlineStr">
        <is>
          <t>Availability under line of credit</t>
        </is>
      </c>
      <c r="C9" s="5" t="n">
        <v>4183</v>
      </c>
    </row>
    <row r="10">
      <c r="A10" s="4" t="inlineStr">
        <is>
          <t>Negative working capital</t>
        </is>
      </c>
      <c r="B10" s="6" t="n">
        <v>26564</v>
      </c>
    </row>
    <row r="11">
      <c r="A11" s="4" t="inlineStr">
        <is>
          <t>New promissory note</t>
        </is>
      </c>
      <c r="D11" s="6" t="n">
        <v>5000</v>
      </c>
    </row>
    <row r="12">
      <c r="A12" s="4" t="inlineStr">
        <is>
          <t>Forecast [Member]</t>
        </is>
      </c>
    </row>
    <row r="13">
      <c r="A13" s="3" t="inlineStr">
        <is>
          <t>Liquidity (Details) [Line Items]</t>
        </is>
      </c>
    </row>
    <row r="14">
      <c r="A14" s="4" t="inlineStr">
        <is>
          <t>Reduction in availability of line of credit</t>
        </is>
      </c>
      <c r="C14" s="6" t="n">
        <v>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0" customWidth="1" min="2" max="2"/>
    <col width="14" customWidth="1" min="3" max="3"/>
    <col width="31" customWidth="1" min="4" max="4"/>
    <col width="80" customWidth="1" min="5" max="5"/>
    <col width="21" customWidth="1" min="6" max="6"/>
  </cols>
  <sheetData>
    <row r="1">
      <c r="A1" s="1" t="inlineStr">
        <is>
          <t>Summary of Significant Accounting Policies (Details) $ / shares in Units, $ in Thousands</t>
        </is>
      </c>
      <c r="B1" s="2" t="inlineStr">
        <is>
          <t>Aug. 01, 2017$ / sharesshares</t>
        </is>
      </c>
      <c r="C1" s="2" t="inlineStr">
        <is>
          <t>Sep. 01, 2021</t>
        </is>
      </c>
      <c r="D1" s="2" t="inlineStr">
        <is>
          <t>Sep. 30, 2021USD ($)$ / shares</t>
        </is>
      </c>
      <c r="E1" s="2" t="inlineStr">
        <is>
          <t>Sep. 30, 2021USD ($)$ / sharesshares</t>
        </is>
      </c>
      <c r="F1" s="2" t="inlineStr">
        <is>
          <t>Dec. 31, 2020USD ($)</t>
        </is>
      </c>
    </row>
    <row r="2">
      <c r="A2" s="3" t="inlineStr">
        <is>
          <t>Summary of Significant Accounting Policies (Details) [Line Items]</t>
        </is>
      </c>
    </row>
    <row r="3">
      <c r="A3" s="4" t="inlineStr">
        <is>
          <t>Purchased an aggregate of warrants shares (in Shares) | shares</t>
        </is>
      </c>
      <c r="E3" s="5" t="n">
        <v>10512500</v>
      </c>
    </row>
    <row r="4">
      <c r="A4" s="4" t="inlineStr">
        <is>
          <t>Purchase price of per Private Placement Warrant (in Dollars per share)</t>
        </is>
      </c>
      <c r="E4" s="6" t="n">
        <v>1</v>
      </c>
    </row>
    <row r="5">
      <c r="A5" s="4" t="inlineStr">
        <is>
          <t>Stock price volatility</t>
        </is>
      </c>
      <c r="E5" s="4" t="inlineStr">
        <is>
          <t>55.00%</t>
        </is>
      </c>
    </row>
    <row r="6">
      <c r="A6" s="4" t="inlineStr">
        <is>
          <t>Exercise price (in Dollars per share)</t>
        </is>
      </c>
      <c r="D6" s="6" t="n">
        <v>11500</v>
      </c>
      <c r="E6" s="6" t="n">
        <v>11500</v>
      </c>
    </row>
    <row r="7">
      <c r="A7" s="4" t="inlineStr">
        <is>
          <t>Stock price (in Dollars per share)</t>
        </is>
      </c>
      <c r="D7" s="9" t="n">
        <v>2.79</v>
      </c>
      <c r="E7" s="9" t="n">
        <v>2.79</v>
      </c>
    </row>
    <row r="8">
      <c r="A8" s="4" t="inlineStr">
        <is>
          <t>Federally insured limit (in Dollars) | $</t>
        </is>
      </c>
      <c r="D8" s="6" t="n">
        <v>250</v>
      </c>
      <c r="E8" s="6" t="n">
        <v>250</v>
      </c>
    </row>
    <row r="9">
      <c r="A9" s="4" t="inlineStr">
        <is>
          <t>Concentration risk, percentage</t>
        </is>
      </c>
      <c r="E9" s="4" t="inlineStr">
        <is>
          <t>10.00%</t>
        </is>
      </c>
    </row>
    <row r="10">
      <c r="A10" s="4" t="inlineStr">
        <is>
          <t>Number of vendors</t>
        </is>
      </c>
      <c r="C10" s="5" t="n">
        <v>1</v>
      </c>
      <c r="E10" s="5" t="n">
        <v>1</v>
      </c>
    </row>
    <row r="11">
      <c r="A11" s="4" t="inlineStr">
        <is>
          <t>Accounts payable (in Dollars) | $</t>
        </is>
      </c>
      <c r="D11" s="6" t="n">
        <v>14137</v>
      </c>
      <c r="E11" s="6" t="n">
        <v>14137</v>
      </c>
    </row>
    <row r="12">
      <c r="A12" s="4" t="inlineStr">
        <is>
          <t>Subsidiary accounted percentage</t>
        </is>
      </c>
      <c r="D12" s="4" t="inlineStr">
        <is>
          <t>56.00%</t>
        </is>
      </c>
      <c r="E12" s="4" t="inlineStr">
        <is>
          <t>56.00%</t>
        </is>
      </c>
    </row>
    <row r="13">
      <c r="A13" s="4" t="inlineStr">
        <is>
          <t>Segment reporting description</t>
        </is>
      </c>
      <c r="E13" s="4" t="inlineStr">
        <is>
          <t>For periods prior to January
1, 2021, the Company operated under one operating segment, consistent with the information that was presented to the Chief
Operating Decision Maker (“CODM”). Effective January 1, 2021, the Company identified two operating segments, Computex
and Kandy.</t>
        </is>
      </c>
    </row>
    <row r="14">
      <c r="A14" s="4" t="inlineStr">
        <is>
          <t>Sales [Member]</t>
        </is>
      </c>
    </row>
    <row r="15">
      <c r="A15" s="3" t="inlineStr">
        <is>
          <t>Summary of Significant Accounting Policies (Details) [Line Items]</t>
        </is>
      </c>
    </row>
    <row r="16">
      <c r="A16" s="4" t="inlineStr">
        <is>
          <t>Percentage of sales accounted by the customers</t>
        </is>
      </c>
      <c r="D16" s="4" t="inlineStr">
        <is>
          <t>10.00%</t>
        </is>
      </c>
      <c r="E16" s="4" t="inlineStr">
        <is>
          <t>10.00%</t>
        </is>
      </c>
    </row>
    <row r="17">
      <c r="A17" s="4" t="inlineStr">
        <is>
          <t>Accounts Receivable [Member]</t>
        </is>
      </c>
    </row>
    <row r="18">
      <c r="A18" s="3" t="inlineStr">
        <is>
          <t>Summary of Significant Accounting Policies (Details) [Line Items]</t>
        </is>
      </c>
    </row>
    <row r="19">
      <c r="A19" s="4" t="inlineStr">
        <is>
          <t>Percentage of accounts receivable accounted by the customers</t>
        </is>
      </c>
      <c r="F19" s="4" t="inlineStr">
        <is>
          <t>10.00%</t>
        </is>
      </c>
    </row>
    <row r="20">
      <c r="A20" s="4" t="inlineStr">
        <is>
          <t>Accounts Payable [Member]</t>
        </is>
      </c>
    </row>
    <row r="21">
      <c r="A21" s="3" t="inlineStr">
        <is>
          <t>Summary of Significant Accounting Policies (Details) [Line Items]</t>
        </is>
      </c>
    </row>
    <row r="22">
      <c r="A22" s="4" t="inlineStr">
        <is>
          <t>Concentration risk, percentage</t>
        </is>
      </c>
      <c r="E22" s="4" t="inlineStr">
        <is>
          <t>10.00%</t>
        </is>
      </c>
      <c r="F22" s="4" t="inlineStr">
        <is>
          <t>10.00%</t>
        </is>
      </c>
    </row>
    <row r="23">
      <c r="A23" s="4" t="inlineStr">
        <is>
          <t>Number of vendors</t>
        </is>
      </c>
      <c r="E23" s="5" t="n">
        <v>1</v>
      </c>
      <c r="F23" s="5" t="n">
        <v>1</v>
      </c>
    </row>
    <row r="24">
      <c r="A24" s="4" t="inlineStr">
        <is>
          <t>Accounts payable (in Dollars) | $</t>
        </is>
      </c>
      <c r="F24" s="6" t="n">
        <v>13602</v>
      </c>
    </row>
    <row r="25">
      <c r="A25" s="4" t="inlineStr">
        <is>
          <t>IPO [Member]</t>
        </is>
      </c>
    </row>
    <row r="26">
      <c r="A26" s="3" t="inlineStr">
        <is>
          <t>Summary of Significant Accounting Policies (Details) [Line Items]</t>
        </is>
      </c>
    </row>
    <row r="27">
      <c r="A27" s="4" t="inlineStr">
        <is>
          <t>Sale of stock, description</t>
        </is>
      </c>
      <c r="E27" s="4" t="inlineStr">
        <is>
          <t>the Company sold units of the Company’s equity securities, each such unit consisting of
one share of Common Stock and one-half of one Public Warrant (the “IPO Units”) and, in connection therewith,
issued and delivered 15,525,000 warrants to public investors in the Offering (the “Public Warrants”) and 675,000
warrants (underlying unit purchase options) to EBC or its designees (the “EBC Warrants” and, together with the
Private Placement Warrants and the Public Warrants, the “Warrants”). Each whole Warrant entitles the holder
thereof to purchase one share of common stock of the Company for $11.50 per share, subject to adjustments. Subsequent to the
Computex Closing Date and as of September 30, 2021, 15,525,000 Public Warrants, 10,512,500 Private Placement Warrants and 675,000
EBC Warrants remained outstanding.</t>
        </is>
      </c>
    </row>
    <row r="28">
      <c r="A28" s="4" t="inlineStr">
        <is>
          <t>Public Warrants [Member]</t>
        </is>
      </c>
    </row>
    <row r="29">
      <c r="A29" s="3" t="inlineStr">
        <is>
          <t>Summary of Significant Accounting Policies (Details) [Line Items]</t>
        </is>
      </c>
    </row>
    <row r="30">
      <c r="A30" s="4" t="inlineStr">
        <is>
          <t>Number of warrants issued (in Shares) | shares</t>
        </is>
      </c>
      <c r="B30" s="5" t="n">
        <v>15525000</v>
      </c>
    </row>
    <row r="31">
      <c r="A31" s="4" t="inlineStr">
        <is>
          <t>Warrant exercise price (in Dollars per share)</t>
        </is>
      </c>
      <c r="B31" s="8" t="n">
        <v>11.5</v>
      </c>
    </row>
    <row r="32">
      <c r="A32" s="4" t="inlineStr">
        <is>
          <t>EBC Warrants [Member]</t>
        </is>
      </c>
    </row>
    <row r="33">
      <c r="A33" s="3" t="inlineStr">
        <is>
          <t>Summary of Significant Accounting Policies (Details) [Line Items]</t>
        </is>
      </c>
    </row>
    <row r="34">
      <c r="A34" s="4" t="inlineStr">
        <is>
          <t>Number of warrants issued (in Shares) | shares</t>
        </is>
      </c>
      <c r="B34" s="5" t="n">
        <v>675000</v>
      </c>
    </row>
    <row r="35">
      <c r="A35" s="4" t="inlineStr">
        <is>
          <t>Warrant exercise price (in Dollars per share)</t>
        </is>
      </c>
      <c r="B35" s="8" t="n">
        <v>11.5</v>
      </c>
    </row>
    <row r="36">
      <c r="A36" s="4" t="inlineStr">
        <is>
          <t>Discount rate</t>
        </is>
      </c>
      <c r="E36" s="4" t="inlineStr">
        <is>
          <t>0.0561%</t>
        </is>
      </c>
    </row>
    <row r="37">
      <c r="A37" s="4" t="inlineStr">
        <is>
          <t>Remaining useful life</t>
        </is>
      </c>
      <c r="E37" s="4" t="inlineStr">
        <is>
          <t>9 months 25 days</t>
        </is>
      </c>
    </row>
    <row r="38">
      <c r="A38" s="4" t="inlineStr">
        <is>
          <t>Private Placement [Member]</t>
        </is>
      </c>
    </row>
    <row r="39">
      <c r="A39" s="3" t="inlineStr">
        <is>
          <t>Summary of Significant Accounting Policies (Details) [Line Items]</t>
        </is>
      </c>
    </row>
    <row r="40">
      <c r="A40" s="4" t="inlineStr">
        <is>
          <t>Discount rate</t>
        </is>
      </c>
      <c r="E40" s="4" t="inlineStr">
        <is>
          <t>0.6446%</t>
        </is>
      </c>
    </row>
    <row r="41">
      <c r="A41" s="4" t="inlineStr">
        <is>
          <t>Remaining useful life</t>
        </is>
      </c>
      <c r="E41" s="4" t="inlineStr">
        <is>
          <t>3 years 6 months 7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Recently Issued and Adopted Accounting Standards (Details) $ in Thousands</t>
        </is>
      </c>
      <c r="B1" s="2" t="inlineStr">
        <is>
          <t>Sep. 30, 2021USD ($)</t>
        </is>
      </c>
    </row>
    <row r="2">
      <c r="A2" s="4" t="inlineStr">
        <is>
          <t>Adjustment [Member]</t>
        </is>
      </c>
    </row>
    <row r="3">
      <c r="A3" s="3" t="inlineStr">
        <is>
          <t>Recently Issued and Adopted Accounting Standards (Details) [Line Items]</t>
        </is>
      </c>
    </row>
    <row r="4">
      <c r="A4" s="4" t="inlineStr">
        <is>
          <t>Accumulated deficit</t>
        </is>
      </c>
      <c r="B4" s="6" t="n">
        <v>12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Condensed Consolidated Statements of Operations (Unaudited) - USD ($) $ in Thousands</t>
        </is>
      </c>
      <c r="B1" s="2" t="inlineStr">
        <is>
          <t>3 Months Ended</t>
        </is>
      </c>
      <c r="E1" s="2" t="inlineStr">
        <is>
          <t>6 Months Ended</t>
        </is>
      </c>
      <c r="F1" s="2" t="inlineStr">
        <is>
          <t>9 Months Ended</t>
        </is>
      </c>
    </row>
    <row r="2">
      <c r="B2" s="2" t="inlineStr">
        <is>
          <t>Sep. 30, 2021</t>
        </is>
      </c>
      <c r="C2" s="2" t="inlineStr">
        <is>
          <t>Sep. 30, 2020</t>
        </is>
      </c>
      <c r="D2" s="2" t="inlineStr">
        <is>
          <t>Apr. 06, 2020</t>
        </is>
      </c>
      <c r="E2" s="2" t="inlineStr">
        <is>
          <t>Sep. 30, 2020</t>
        </is>
      </c>
      <c r="F2" s="2" t="inlineStr">
        <is>
          <t>Sep. 30, 2021</t>
        </is>
      </c>
    </row>
    <row r="3">
      <c r="A3" s="3" t="inlineStr">
        <is>
          <t>Revenues:</t>
        </is>
      </c>
    </row>
    <row r="4">
      <c r="A4" s="4" t="inlineStr">
        <is>
          <t>Hardware</t>
        </is>
      </c>
      <c r="B4" s="6" t="n">
        <v>13000</v>
      </c>
      <c r="C4" s="6" t="n">
        <v>16428</v>
      </c>
      <c r="F4" s="6" t="n">
        <v>39219</v>
      </c>
    </row>
    <row r="5">
      <c r="A5" s="4" t="inlineStr">
        <is>
          <t>Third party software and maintenance</t>
        </is>
      </c>
      <c r="B5" s="5" t="n">
        <v>2080</v>
      </c>
      <c r="C5" s="5" t="n">
        <v>1202</v>
      </c>
      <c r="F5" s="5" t="n">
        <v>5115</v>
      </c>
    </row>
    <row r="6">
      <c r="A6" s="4" t="inlineStr">
        <is>
          <t>Managed and professional services</t>
        </is>
      </c>
      <c r="B6" s="5" t="n">
        <v>8623</v>
      </c>
      <c r="C6" s="5" t="n">
        <v>8204</v>
      </c>
      <c r="F6" s="5" t="n">
        <v>26323</v>
      </c>
    </row>
    <row r="7">
      <c r="A7" s="4" t="inlineStr">
        <is>
          <t>Cloud subscription and software</t>
        </is>
      </c>
      <c r="B7" s="5" t="n">
        <v>3575</v>
      </c>
      <c r="C7" s="4" t="inlineStr">
        <is>
          <t xml:space="preserve"> </t>
        </is>
      </c>
      <c r="F7" s="5" t="n">
        <v>10790</v>
      </c>
    </row>
    <row r="8">
      <c r="A8" s="4" t="inlineStr">
        <is>
          <t>Other</t>
        </is>
      </c>
      <c r="B8" s="5" t="n">
        <v>233</v>
      </c>
      <c r="C8" s="5" t="n">
        <v>134</v>
      </c>
      <c r="F8" s="5" t="n">
        <v>793</v>
      </c>
    </row>
    <row r="9">
      <c r="A9" s="4" t="inlineStr">
        <is>
          <t>Total revenues</t>
        </is>
      </c>
      <c r="B9" s="5" t="n">
        <v>27511</v>
      </c>
      <c r="C9" s="5" t="n">
        <v>25968</v>
      </c>
      <c r="F9" s="5" t="n">
        <v>82240</v>
      </c>
    </row>
    <row r="10">
      <c r="A10" s="4" t="inlineStr">
        <is>
          <t>Cost of revenue</t>
        </is>
      </c>
      <c r="B10" s="5" t="n">
        <v>20281</v>
      </c>
      <c r="C10" s="5" t="n">
        <v>18445</v>
      </c>
      <c r="F10" s="5" t="n">
        <v>60152</v>
      </c>
    </row>
    <row r="11">
      <c r="A11" s="4" t="inlineStr">
        <is>
          <t>Gross profit</t>
        </is>
      </c>
      <c r="B11" s="5" t="n">
        <v>7230</v>
      </c>
      <c r="C11" s="5" t="n">
        <v>7523</v>
      </c>
      <c r="F11" s="5" t="n">
        <v>22088</v>
      </c>
    </row>
    <row r="12">
      <c r="A12" s="4" t="inlineStr">
        <is>
          <t>Goodwill impairment</t>
        </is>
      </c>
      <c r="B12" s="5" t="n">
        <v>20500</v>
      </c>
      <c r="E12" s="4" t="inlineStr">
        <is>
          <t xml:space="preserve"> </t>
        </is>
      </c>
      <c r="F12" s="5" t="n">
        <v>20500</v>
      </c>
    </row>
    <row r="13">
      <c r="A13" s="4" t="inlineStr">
        <is>
          <t>Research and development</t>
        </is>
      </c>
      <c r="B13" s="5" t="n">
        <v>4508</v>
      </c>
      <c r="C13" s="4" t="inlineStr">
        <is>
          <t xml:space="preserve"> </t>
        </is>
      </c>
      <c r="F13" s="5" t="n">
        <v>13606</v>
      </c>
    </row>
    <row r="14">
      <c r="A14" s="4" t="inlineStr">
        <is>
          <t>Selling, general and administrative</t>
        </is>
      </c>
      <c r="B14" s="5" t="n">
        <v>20099</v>
      </c>
      <c r="C14" s="5" t="n">
        <v>9929</v>
      </c>
      <c r="F14" s="5" t="n">
        <v>51484</v>
      </c>
    </row>
    <row r="15">
      <c r="A15" s="4" t="inlineStr">
        <is>
          <t>Loss from operations</t>
        </is>
      </c>
      <c r="B15" s="5" t="n">
        <v>-37877</v>
      </c>
      <c r="C15" s="5" t="n">
        <v>-2406</v>
      </c>
      <c r="F15" s="5" t="n">
        <v>-63502</v>
      </c>
    </row>
    <row r="16">
      <c r="A16" s="3" t="inlineStr">
        <is>
          <t>Other (expense) income</t>
        </is>
      </c>
    </row>
    <row r="17">
      <c r="A17" s="4" t="inlineStr">
        <is>
          <t>Gain on extinguishment of debt</t>
        </is>
      </c>
      <c r="B17" s="5" t="n">
        <v>4177</v>
      </c>
      <c r="F17" s="5" t="n">
        <v>4177</v>
      </c>
    </row>
    <row r="18">
      <c r="A18" s="4" t="inlineStr">
        <is>
          <t>Change in fair value of warrants liabilities</t>
        </is>
      </c>
      <c r="B18" s="5" t="n">
        <v>3064</v>
      </c>
      <c r="C18" s="5" t="n">
        <v>-783</v>
      </c>
      <c r="F18" s="5" t="n">
        <v>3041</v>
      </c>
    </row>
    <row r="19">
      <c r="A19" s="4" t="inlineStr">
        <is>
          <t>Interest expense - related parties</t>
        </is>
      </c>
      <c r="B19" s="5" t="n">
        <v>-4602</v>
      </c>
      <c r="C19" s="5" t="n">
        <v>-1613</v>
      </c>
      <c r="F19" s="5" t="n">
        <v>-14611</v>
      </c>
    </row>
    <row r="20">
      <c r="A20" s="4" t="inlineStr">
        <is>
          <t>Interest expense</t>
        </is>
      </c>
      <c r="B20" s="5" t="n">
        <v>-2029</v>
      </c>
      <c r="C20" s="5" t="n">
        <v>-766</v>
      </c>
      <c r="F20" s="5" t="n">
        <v>-4835</v>
      </c>
    </row>
    <row r="21">
      <c r="A21" s="4" t="inlineStr">
        <is>
          <t>Other (expense) income</t>
        </is>
      </c>
      <c r="B21" s="5" t="n">
        <v>-33</v>
      </c>
      <c r="C21" s="5" t="n">
        <v>-12</v>
      </c>
      <c r="F21" s="5" t="n">
        <v>-52</v>
      </c>
    </row>
    <row r="22">
      <c r="A22" s="4" t="inlineStr">
        <is>
          <t>Total other income (expenses)</t>
        </is>
      </c>
      <c r="B22" s="5" t="n">
        <v>577</v>
      </c>
      <c r="C22" s="5" t="n">
        <v>-3174</v>
      </c>
      <c r="F22" s="5" t="n">
        <v>-12280</v>
      </c>
    </row>
    <row r="23">
      <c r="A23" s="4" t="inlineStr">
        <is>
          <t>Net loss before income taxes</t>
        </is>
      </c>
      <c r="B23" s="5" t="n">
        <v>-37300</v>
      </c>
      <c r="C23" s="5" t="n">
        <v>-5580</v>
      </c>
      <c r="F23" s="5" t="n">
        <v>-75782</v>
      </c>
    </row>
    <row r="24">
      <c r="A24" s="4" t="inlineStr">
        <is>
          <t>Provision for income taxes</t>
        </is>
      </c>
      <c r="B24" s="5" t="n">
        <v>-17</v>
      </c>
      <c r="C24" s="5" t="n">
        <v>-41</v>
      </c>
      <c r="F24" s="5" t="n">
        <v>-68</v>
      </c>
    </row>
    <row r="25">
      <c r="A25" s="4" t="inlineStr">
        <is>
          <t>Net loss</t>
        </is>
      </c>
      <c r="B25" s="6" t="n">
        <v>-37317</v>
      </c>
      <c r="C25" s="6" t="n">
        <v>-5621</v>
      </c>
      <c r="E25" s="5" t="n">
        <v>-10492</v>
      </c>
      <c r="F25" s="6" t="n">
        <v>-75850</v>
      </c>
    </row>
    <row r="26">
      <c r="A26" s="4" t="inlineStr">
        <is>
          <t>Loss per share - basic and diluted (in Dollars per share)</t>
        </is>
      </c>
      <c r="B26" s="8" t="n">
        <v>-1.2</v>
      </c>
      <c r="C26" s="9" t="n">
        <v>-0.29</v>
      </c>
      <c r="F26" s="9" t="n">
        <v>-3.19</v>
      </c>
    </row>
    <row r="27">
      <c r="A27" s="4" t="inlineStr">
        <is>
          <t>Weighted average shares outstanding - basic and diluted (in Shares)</t>
        </is>
      </c>
      <c r="B27" s="5" t="n">
        <v>31089649</v>
      </c>
      <c r="C27" s="5" t="n">
        <v>19678342</v>
      </c>
      <c r="F27" s="5" t="n">
        <v>23791532</v>
      </c>
    </row>
    <row r="28">
      <c r="A28" s="4" t="inlineStr">
        <is>
          <t>Successor</t>
        </is>
      </c>
    </row>
    <row r="29">
      <c r="A29" s="3" t="inlineStr">
        <is>
          <t>Revenues:</t>
        </is>
      </c>
    </row>
    <row r="30">
      <c r="A30" s="4" t="inlineStr">
        <is>
          <t>Hardware</t>
        </is>
      </c>
      <c r="E30" s="5" t="n">
        <v>26870</v>
      </c>
    </row>
    <row r="31">
      <c r="A31" s="4" t="inlineStr">
        <is>
          <t>Third party software and maintenance</t>
        </is>
      </c>
      <c r="E31" s="5" t="n">
        <v>2734</v>
      </c>
    </row>
    <row r="32">
      <c r="A32" s="4" t="inlineStr">
        <is>
          <t>Managed and professional services</t>
        </is>
      </c>
      <c r="E32" s="5" t="n">
        <v>15188</v>
      </c>
    </row>
    <row r="33">
      <c r="A33" s="4" t="inlineStr">
        <is>
          <t>Cloud subscription and software</t>
        </is>
      </c>
      <c r="E33" s="4" t="inlineStr">
        <is>
          <t xml:space="preserve"> </t>
        </is>
      </c>
    </row>
    <row r="34">
      <c r="A34" s="4" t="inlineStr">
        <is>
          <t>Other</t>
        </is>
      </c>
      <c r="E34" s="5" t="n">
        <v>273</v>
      </c>
    </row>
    <row r="35">
      <c r="A35" s="4" t="inlineStr">
        <is>
          <t>Total revenues</t>
        </is>
      </c>
      <c r="B35" s="6" t="n">
        <v>27511</v>
      </c>
      <c r="E35" s="5" t="n">
        <v>45065</v>
      </c>
      <c r="F35" s="6" t="n">
        <v>82240</v>
      </c>
    </row>
    <row r="36">
      <c r="A36" s="4" t="inlineStr">
        <is>
          <t>Cost of revenue</t>
        </is>
      </c>
      <c r="E36" s="5" t="n">
        <v>31362</v>
      </c>
    </row>
    <row r="37">
      <c r="A37" s="4" t="inlineStr">
        <is>
          <t>Gross profit</t>
        </is>
      </c>
      <c r="E37" s="5" t="n">
        <v>13703</v>
      </c>
    </row>
    <row r="38">
      <c r="A38" s="4" t="inlineStr">
        <is>
          <t>Research and development</t>
        </is>
      </c>
      <c r="E38" s="4" t="inlineStr">
        <is>
          <t xml:space="preserve"> </t>
        </is>
      </c>
    </row>
    <row r="39">
      <c r="A39" s="4" t="inlineStr">
        <is>
          <t>Selling, general and administrative</t>
        </is>
      </c>
      <c r="E39" s="5" t="n">
        <v>17617</v>
      </c>
    </row>
    <row r="40">
      <c r="A40" s="4" t="inlineStr">
        <is>
          <t>Loss from operations</t>
        </is>
      </c>
      <c r="E40" s="5" t="n">
        <v>-3914</v>
      </c>
    </row>
    <row r="41">
      <c r="A41" s="3" t="inlineStr">
        <is>
          <t>Other (expense) income</t>
        </is>
      </c>
    </row>
    <row r="42">
      <c r="A42" s="4" t="inlineStr">
        <is>
          <t>Change in fair value of warrants liabilities</t>
        </is>
      </c>
      <c r="E42" s="5" t="n">
        <v>-1980</v>
      </c>
    </row>
    <row r="43">
      <c r="A43" s="4" t="inlineStr">
        <is>
          <t>Interest expense - related parties</t>
        </is>
      </c>
      <c r="E43" s="5" t="n">
        <v>-3078</v>
      </c>
    </row>
    <row r="44">
      <c r="A44" s="4" t="inlineStr">
        <is>
          <t>Interest expense</t>
        </is>
      </c>
      <c r="E44" s="5" t="n">
        <v>-1462</v>
      </c>
    </row>
    <row r="45">
      <c r="A45" s="4" t="inlineStr">
        <is>
          <t>Other (expense) income</t>
        </is>
      </c>
      <c r="E45" s="5" t="n">
        <v>-25</v>
      </c>
    </row>
    <row r="46">
      <c r="A46" s="4" t="inlineStr">
        <is>
          <t>Total other income (expenses)</t>
        </is>
      </c>
      <c r="E46" s="5" t="n">
        <v>-6545</v>
      </c>
    </row>
    <row r="47">
      <c r="A47" s="4" t="inlineStr">
        <is>
          <t>Net loss before income taxes</t>
        </is>
      </c>
      <c r="E47" s="5" t="n">
        <v>-10459</v>
      </c>
    </row>
    <row r="48">
      <c r="A48" s="4" t="inlineStr">
        <is>
          <t>Provision for income taxes</t>
        </is>
      </c>
      <c r="E48" s="5" t="n">
        <v>-33</v>
      </c>
    </row>
    <row r="49">
      <c r="A49" s="4" t="inlineStr">
        <is>
          <t>Net loss</t>
        </is>
      </c>
      <c r="B49" s="6" t="n">
        <v>-37317</v>
      </c>
      <c r="C49" s="6" t="n">
        <v>-5621</v>
      </c>
      <c r="E49" s="6" t="n">
        <v>-10492</v>
      </c>
      <c r="F49" s="6" t="n">
        <v>-75850</v>
      </c>
    </row>
    <row r="50">
      <c r="A50" s="4" t="inlineStr">
        <is>
          <t>Loss per share - basic and diluted (in Dollars per share)</t>
        </is>
      </c>
      <c r="B50" s="8" t="n">
        <v>-1.2</v>
      </c>
      <c r="C50" s="9" t="n">
        <v>-0.29</v>
      </c>
      <c r="E50" s="9" t="n">
        <v>-0.53</v>
      </c>
      <c r="F50" s="9" t="n">
        <v>-3.19</v>
      </c>
    </row>
    <row r="51">
      <c r="A51" s="4" t="inlineStr">
        <is>
          <t>Weighted average shares outstanding - basic and diluted (in Shares)</t>
        </is>
      </c>
      <c r="B51" s="5" t="n">
        <v>31089649</v>
      </c>
      <c r="C51" s="5" t="n">
        <v>19678342</v>
      </c>
      <c r="E51" s="5" t="n">
        <v>19657811</v>
      </c>
      <c r="F51" s="5" t="n">
        <v>23791532</v>
      </c>
    </row>
    <row r="52">
      <c r="A52" s="4" t="inlineStr">
        <is>
          <t>Predecessor</t>
        </is>
      </c>
    </row>
    <row r="53">
      <c r="A53" s="3" t="inlineStr">
        <is>
          <t>Revenues:</t>
        </is>
      </c>
    </row>
    <row r="54">
      <c r="A54" s="4" t="inlineStr">
        <is>
          <t>Hardware</t>
        </is>
      </c>
      <c r="D54" s="6" t="n">
        <v>10587</v>
      </c>
    </row>
    <row r="55">
      <c r="A55" s="4" t="inlineStr">
        <is>
          <t>Third party software and maintenance</t>
        </is>
      </c>
      <c r="D55" s="5" t="n">
        <v>1459</v>
      </c>
    </row>
    <row r="56">
      <c r="A56" s="4" t="inlineStr">
        <is>
          <t>Managed and professional services</t>
        </is>
      </c>
      <c r="D56" s="5" t="n">
        <v>6880</v>
      </c>
    </row>
    <row r="57">
      <c r="A57" s="4" t="inlineStr">
        <is>
          <t>Cloud subscription and software</t>
        </is>
      </c>
      <c r="D57" s="4" t="inlineStr">
        <is>
          <t xml:space="preserve"> </t>
        </is>
      </c>
    </row>
    <row r="58">
      <c r="A58" s="4" t="inlineStr">
        <is>
          <t>Other</t>
        </is>
      </c>
      <c r="D58" s="5" t="n">
        <v>111</v>
      </c>
    </row>
    <row r="59">
      <c r="A59" s="4" t="inlineStr">
        <is>
          <t>Total revenues</t>
        </is>
      </c>
      <c r="D59" s="5" t="n">
        <v>19037</v>
      </c>
      <c r="E59" s="6" t="n">
        <v>45065</v>
      </c>
    </row>
    <row r="60">
      <c r="A60" s="4" t="inlineStr">
        <is>
          <t>Cost of revenue</t>
        </is>
      </c>
      <c r="D60" s="5" t="n">
        <v>12426</v>
      </c>
    </row>
    <row r="61">
      <c r="A61" s="4" t="inlineStr">
        <is>
          <t>Gross profit</t>
        </is>
      </c>
      <c r="D61" s="5" t="n">
        <v>6611</v>
      </c>
    </row>
    <row r="62">
      <c r="A62" s="4" t="inlineStr">
        <is>
          <t>Goodwill impairment</t>
        </is>
      </c>
      <c r="D62" s="4" t="inlineStr">
        <is>
          <t xml:space="preserve"> </t>
        </is>
      </c>
    </row>
    <row r="63">
      <c r="A63" s="4" t="inlineStr">
        <is>
          <t>Research and development</t>
        </is>
      </c>
      <c r="D63" s="4" t="inlineStr">
        <is>
          <t xml:space="preserve"> </t>
        </is>
      </c>
    </row>
    <row r="64">
      <c r="A64" s="4" t="inlineStr">
        <is>
          <t>Selling, general and administrative</t>
        </is>
      </c>
      <c r="D64" s="5" t="n">
        <v>7835</v>
      </c>
    </row>
    <row r="65">
      <c r="A65" s="4" t="inlineStr">
        <is>
          <t>Loss from operations</t>
        </is>
      </c>
      <c r="D65" s="5" t="n">
        <v>-1224</v>
      </c>
    </row>
    <row r="66">
      <c r="A66" s="3" t="inlineStr">
        <is>
          <t>Other (expense) income</t>
        </is>
      </c>
    </row>
    <row r="67">
      <c r="A67" s="4" t="inlineStr">
        <is>
          <t>Change in fair value of warrants liabilities</t>
        </is>
      </c>
      <c r="D67" s="4" t="inlineStr">
        <is>
          <t xml:space="preserve"> </t>
        </is>
      </c>
    </row>
    <row r="68">
      <c r="A68" s="4" t="inlineStr">
        <is>
          <t>Interest expense - related parties</t>
        </is>
      </c>
      <c r="D68" s="4" t="inlineStr">
        <is>
          <t xml:space="preserve"> </t>
        </is>
      </c>
    </row>
    <row r="69">
      <c r="A69" s="4" t="inlineStr">
        <is>
          <t>Interest expense</t>
        </is>
      </c>
      <c r="D69" s="5" t="n">
        <v>-384</v>
      </c>
    </row>
    <row r="70">
      <c r="A70" s="4" t="inlineStr">
        <is>
          <t>Other (expense) income</t>
        </is>
      </c>
      <c r="D70" s="5" t="n">
        <v>31</v>
      </c>
    </row>
    <row r="71">
      <c r="A71" s="4" t="inlineStr">
        <is>
          <t>Total other income (expenses)</t>
        </is>
      </c>
      <c r="D71" s="5" t="n">
        <v>-353</v>
      </c>
    </row>
    <row r="72">
      <c r="A72" s="4" t="inlineStr">
        <is>
          <t>Net loss before income taxes</t>
        </is>
      </c>
      <c r="D72" s="5" t="n">
        <v>-1577</v>
      </c>
    </row>
    <row r="73">
      <c r="A73" s="4" t="inlineStr">
        <is>
          <t>Provision for income taxes</t>
        </is>
      </c>
      <c r="D73" s="5" t="n">
        <v>-12</v>
      </c>
    </row>
    <row r="74">
      <c r="A74" s="4" t="inlineStr">
        <is>
          <t>Net loss</t>
        </is>
      </c>
      <c r="D74" s="6" t="n">
        <v>-1589</v>
      </c>
    </row>
    <row r="75">
      <c r="A75" s="4" t="inlineStr">
        <is>
          <t>Loss per share - basic and diluted (in Dollars per share)</t>
        </is>
      </c>
      <c r="D75" s="8" t="n">
        <v>-1587.3</v>
      </c>
    </row>
    <row r="76">
      <c r="A76" s="4" t="inlineStr">
        <is>
          <t>Weighted average shares outstanding - basic and diluted (in Shares)</t>
        </is>
      </c>
      <c r="D76" s="5" t="n">
        <v>1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nd Adopted Accounting Standards (Details) - Schedule of condensed balance sheet - USD ($) $ in Thousands</t>
        </is>
      </c>
      <c r="B1" s="2" t="inlineStr">
        <is>
          <t>Jan. 01, 2021</t>
        </is>
      </c>
      <c r="C1" s="2" t="inlineStr">
        <is>
          <t>Dec. 31, 2020</t>
        </is>
      </c>
    </row>
    <row r="2">
      <c r="A2" s="4" t="inlineStr">
        <is>
          <t>Successor as reported [Member]</t>
        </is>
      </c>
    </row>
    <row r="3">
      <c r="A3" s="3" t="inlineStr">
        <is>
          <t>Long term liabilities</t>
        </is>
      </c>
    </row>
    <row r="4">
      <c r="A4" s="4" t="inlineStr">
        <is>
          <t>Convertible Debentures, net of discount</t>
        </is>
      </c>
      <c r="C4" s="6" t="n">
        <v>41644</v>
      </c>
    </row>
    <row r="5">
      <c r="A5" s="4" t="inlineStr">
        <is>
          <t>Total long-term liabilities</t>
        </is>
      </c>
      <c r="C5" s="5" t="n">
        <v>51438</v>
      </c>
    </row>
    <row r="6">
      <c r="A6" s="4" t="inlineStr">
        <is>
          <t>Total liabilities</t>
        </is>
      </c>
      <c r="C6" s="5" t="n">
        <v>105838</v>
      </c>
    </row>
    <row r="7">
      <c r="A7" s="3" t="inlineStr">
        <is>
          <t>Successor:</t>
        </is>
      </c>
    </row>
    <row r="8">
      <c r="A8" s="4" t="inlineStr">
        <is>
          <t>Additional paid-in capital</t>
        </is>
      </c>
      <c r="C8" s="5" t="n">
        <v>90828</v>
      </c>
    </row>
    <row r="9">
      <c r="A9" s="4" t="inlineStr">
        <is>
          <t>Accumulated deficit</t>
        </is>
      </c>
      <c r="C9" s="5" t="n">
        <v>-43661</v>
      </c>
    </row>
    <row r="10">
      <c r="A10" s="4" t="inlineStr">
        <is>
          <t>Total stockholders’ equity</t>
        </is>
      </c>
      <c r="C10" s="5" t="n">
        <v>47169</v>
      </c>
    </row>
    <row r="11">
      <c r="A11" s="4" t="inlineStr">
        <is>
          <t>TOTAL LIABILITIES AND STOCKHOLDERS’ EQUITY</t>
        </is>
      </c>
      <c r="C11" s="5" t="n">
        <v>153007</v>
      </c>
    </row>
    <row r="12">
      <c r="A12" s="4" t="inlineStr">
        <is>
          <t>Adjustments [Member]</t>
        </is>
      </c>
    </row>
    <row r="13">
      <c r="A13" s="3" t="inlineStr">
        <is>
          <t>Long term liabilities</t>
        </is>
      </c>
    </row>
    <row r="14">
      <c r="A14" s="4" t="inlineStr">
        <is>
          <t>Convertible Debentures, net of discount</t>
        </is>
      </c>
      <c r="C14" s="5" t="n">
        <v>35765</v>
      </c>
    </row>
    <row r="15">
      <c r="A15" s="4" t="inlineStr">
        <is>
          <t>Total long-term liabilities</t>
        </is>
      </c>
      <c r="C15" s="5" t="n">
        <v>35765</v>
      </c>
    </row>
    <row r="16">
      <c r="A16" s="4" t="inlineStr">
        <is>
          <t>Total liabilities</t>
        </is>
      </c>
      <c r="C16" s="5" t="n">
        <v>35765</v>
      </c>
    </row>
    <row r="17">
      <c r="A17" s="3" t="inlineStr">
        <is>
          <t>Successor:</t>
        </is>
      </c>
    </row>
    <row r="18">
      <c r="A18" s="4" t="inlineStr">
        <is>
          <t>Additional paid-in capital</t>
        </is>
      </c>
      <c r="C18" s="5" t="n">
        <v>-36983</v>
      </c>
    </row>
    <row r="19">
      <c r="A19" s="4" t="inlineStr">
        <is>
          <t>Accumulated deficit</t>
        </is>
      </c>
      <c r="C19" s="5" t="n">
        <v>1218</v>
      </c>
    </row>
    <row r="20">
      <c r="A20" s="4" t="inlineStr">
        <is>
          <t>Total stockholders’ equity</t>
        </is>
      </c>
      <c r="C20" s="5" t="n">
        <v>-35765</v>
      </c>
    </row>
    <row r="21">
      <c r="A21" s="4" t="inlineStr">
        <is>
          <t>TOTAL LIABILITIES AND STOCKHOLDERS’ EQUITY</t>
        </is>
      </c>
      <c r="C21" s="6" t="n">
        <v>-35765</v>
      </c>
    </row>
    <row r="22">
      <c r="A22" s="4" t="inlineStr">
        <is>
          <t>Successor as adjusted [Member]</t>
        </is>
      </c>
    </row>
    <row r="23">
      <c r="A23" s="3" t="inlineStr">
        <is>
          <t>Long term liabilities</t>
        </is>
      </c>
    </row>
    <row r="24">
      <c r="A24" s="4" t="inlineStr">
        <is>
          <t>Convertible Debentures, net of discount</t>
        </is>
      </c>
      <c r="B24" s="6" t="n">
        <v>77409</v>
      </c>
    </row>
    <row r="25">
      <c r="A25" s="4" t="inlineStr">
        <is>
          <t>Total long-term liabilities</t>
        </is>
      </c>
      <c r="B25" s="5" t="n">
        <v>87203</v>
      </c>
    </row>
    <row r="26">
      <c r="A26" s="4" t="inlineStr">
        <is>
          <t>Total liabilities</t>
        </is>
      </c>
      <c r="B26" s="5" t="n">
        <v>141603</v>
      </c>
    </row>
    <row r="27">
      <c r="A27" s="3" t="inlineStr">
        <is>
          <t>Successor:</t>
        </is>
      </c>
    </row>
    <row r="28">
      <c r="A28" s="4" t="inlineStr">
        <is>
          <t>Additional paid-in capital</t>
        </is>
      </c>
      <c r="B28" s="5" t="n">
        <v>53845</v>
      </c>
    </row>
    <row r="29">
      <c r="A29" s="4" t="inlineStr">
        <is>
          <t>Accumulated deficit</t>
        </is>
      </c>
      <c r="B29" s="5" t="n">
        <v>-42443</v>
      </c>
    </row>
    <row r="30">
      <c r="A30" s="4" t="inlineStr">
        <is>
          <t>Total stockholders’ equity</t>
        </is>
      </c>
      <c r="B30" s="5" t="n">
        <v>11404</v>
      </c>
    </row>
    <row r="31">
      <c r="A31" s="4" t="inlineStr">
        <is>
          <t>TOTAL LIABILITIES AND STOCKHOLDERS’ EQUITY</t>
        </is>
      </c>
      <c r="B31" s="6" t="n">
        <v>1172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Recently Issued and Adopted Accounting Standards (Details) - Schedule of condensed statement of operations $ / shares in Units, $ in Thousands</t>
        </is>
      </c>
      <c r="B1" s="2" t="inlineStr">
        <is>
          <t>6 Months Ended</t>
        </is>
      </c>
    </row>
    <row r="2">
      <c r="B2" s="2" t="inlineStr">
        <is>
          <t>Sep. 30, 2020USD ($)$ / shares</t>
        </is>
      </c>
    </row>
    <row r="3">
      <c r="A3" s="4" t="inlineStr">
        <is>
          <t>Successor as reported [Member]</t>
        </is>
      </c>
    </row>
    <row r="4">
      <c r="A4" s="3" t="inlineStr">
        <is>
          <t>Condensed Income Statements, Captions [Line Items]</t>
        </is>
      </c>
    </row>
    <row r="5">
      <c r="A5" s="4" t="inlineStr">
        <is>
          <t>Interest expense</t>
        </is>
      </c>
      <c r="B5" s="6" t="n">
        <v>-9316</v>
      </c>
    </row>
    <row r="6">
      <c r="A6" s="4" t="inlineStr">
        <is>
          <t>Total other expenses</t>
        </is>
      </c>
      <c r="B6" s="5" t="n">
        <v>-12931</v>
      </c>
    </row>
    <row r="7">
      <c r="A7" s="4" t="inlineStr">
        <is>
          <t>Net loss before income taxes</t>
        </is>
      </c>
      <c r="B7" s="5" t="n">
        <v>-25506</v>
      </c>
    </row>
    <row r="8">
      <c r="A8" s="4" t="inlineStr">
        <is>
          <t>Net loss</t>
        </is>
      </c>
      <c r="B8" s="6" t="n">
        <v>-25576</v>
      </c>
    </row>
    <row r="9">
      <c r="A9" s="4" t="inlineStr">
        <is>
          <t>Loss per share - basic and diluted (in Dollars per share) | $ / shares</t>
        </is>
      </c>
      <c r="B9" s="8" t="n">
        <v>-1.3</v>
      </c>
    </row>
    <row r="10">
      <c r="A10" s="4" t="inlineStr">
        <is>
          <t>With Adoption of ASC 2020-06 [Member]</t>
        </is>
      </c>
    </row>
    <row r="11">
      <c r="A11" s="3" t="inlineStr">
        <is>
          <t>Condensed Income Statements, Captions [Line Items]</t>
        </is>
      </c>
    </row>
    <row r="12">
      <c r="A12" s="4" t="inlineStr">
        <is>
          <t>Interest expense</t>
        </is>
      </c>
      <c r="B12" s="6" t="n">
        <v>-8098</v>
      </c>
    </row>
    <row r="13">
      <c r="A13" s="4" t="inlineStr">
        <is>
          <t>Total other expenses</t>
        </is>
      </c>
      <c r="B13" s="5" t="n">
        <v>-11713</v>
      </c>
    </row>
    <row r="14">
      <c r="A14" s="4" t="inlineStr">
        <is>
          <t>Net loss before income taxes</t>
        </is>
      </c>
      <c r="B14" s="5" t="n">
        <v>-24288</v>
      </c>
    </row>
    <row r="15">
      <c r="A15" s="4" t="inlineStr">
        <is>
          <t>Net loss</t>
        </is>
      </c>
      <c r="B15" s="6" t="n">
        <v>-24358</v>
      </c>
    </row>
    <row r="16">
      <c r="A16" s="4" t="inlineStr">
        <is>
          <t>Loss per share - basic and diluted (in Dollars per share) | $ / shares</t>
        </is>
      </c>
      <c r="B16" s="9" t="n">
        <v>-1.24</v>
      </c>
    </row>
    <row r="17">
      <c r="A17" s="4" t="inlineStr">
        <is>
          <t>ASC 2020-06 Impact [Member]</t>
        </is>
      </c>
    </row>
    <row r="18">
      <c r="A18" s="3" t="inlineStr">
        <is>
          <t>Condensed Income Statements, Captions [Line Items]</t>
        </is>
      </c>
    </row>
    <row r="19">
      <c r="A19" s="4" t="inlineStr">
        <is>
          <t>Interest expense</t>
        </is>
      </c>
      <c r="B19" s="6" t="n">
        <v>1218</v>
      </c>
    </row>
    <row r="20">
      <c r="A20" s="4" t="inlineStr">
        <is>
          <t>Total other expenses</t>
        </is>
      </c>
      <c r="B20" s="5" t="n">
        <v>1218</v>
      </c>
    </row>
    <row r="21">
      <c r="A21" s="4" t="inlineStr">
        <is>
          <t>Net loss before income taxes</t>
        </is>
      </c>
      <c r="B21" s="5" t="n">
        <v>1218</v>
      </c>
    </row>
    <row r="22">
      <c r="A22" s="4" t="inlineStr">
        <is>
          <t>Net loss</t>
        </is>
      </c>
      <c r="B22" s="6" t="n">
        <v>1218</v>
      </c>
    </row>
    <row r="23">
      <c r="A23" s="4" t="inlineStr">
        <is>
          <t>Loss per share - basic and diluted (in Dollars per share) | $ / shares</t>
        </is>
      </c>
      <c r="B23" s="9" t="n">
        <v>0.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quisitions (Details) - USD ($) $ in Thousands</t>
        </is>
      </c>
      <c r="B1" s="2" t="inlineStr">
        <is>
          <t>Apr. 06, 2020</t>
        </is>
      </c>
      <c r="C1" s="2" t="inlineStr">
        <is>
          <t>Apr. 06, 2020</t>
        </is>
      </c>
      <c r="D1" s="2" t="inlineStr">
        <is>
          <t>Sep. 30, 2021</t>
        </is>
      </c>
      <c r="E1" s="2" t="inlineStr">
        <is>
          <t>Sep. 30, 2020</t>
        </is>
      </c>
    </row>
    <row r="2">
      <c r="A2" s="3" t="inlineStr">
        <is>
          <t>Acquisitions (Details) [Line Items]</t>
        </is>
      </c>
    </row>
    <row r="3">
      <c r="A3" s="4" t="inlineStr">
        <is>
          <t>Transaction cost</t>
        </is>
      </c>
      <c r="B3" s="6" t="n">
        <v>714</v>
      </c>
      <c r="C3" s="6" t="n">
        <v>6887</v>
      </c>
    </row>
    <row r="4">
      <c r="A4" s="4" t="inlineStr">
        <is>
          <t>Investment income</t>
        </is>
      </c>
      <c r="C4" s="6" t="n">
        <v>1365</v>
      </c>
    </row>
    <row r="5">
      <c r="A5" s="4" t="inlineStr">
        <is>
          <t>Computex [Member]</t>
        </is>
      </c>
    </row>
    <row r="6">
      <c r="A6" s="3" t="inlineStr">
        <is>
          <t>Acquisitions (Details) [Line Items]</t>
        </is>
      </c>
    </row>
    <row r="7">
      <c r="A7" s="4" t="inlineStr">
        <is>
          <t>Transaction cost</t>
        </is>
      </c>
      <c r="D7" s="6" t="n">
        <v>142</v>
      </c>
    </row>
    <row r="8">
      <c r="A8" s="4" t="inlineStr">
        <is>
          <t>Net of credit</t>
        </is>
      </c>
      <c r="D8" s="5" t="n">
        <v>903</v>
      </c>
    </row>
    <row r="9">
      <c r="A9" s="4" t="inlineStr">
        <is>
          <t>Issuance of debentures</t>
        </is>
      </c>
      <c r="E9" s="6" t="n">
        <v>2500</v>
      </c>
    </row>
    <row r="10">
      <c r="A10" s="4" t="inlineStr">
        <is>
          <t>Issuance of common stock</t>
        </is>
      </c>
      <c r="E10" s="6" t="n">
        <v>1500</v>
      </c>
    </row>
    <row r="11">
      <c r="A11" s="4" t="inlineStr">
        <is>
          <t>Cash</t>
        </is>
      </c>
      <c r="D11" s="5" t="n">
        <v>100</v>
      </c>
    </row>
    <row r="12">
      <c r="A12" s="4" t="inlineStr">
        <is>
          <t>Deferred tax liability</t>
        </is>
      </c>
      <c r="D12" s="5" t="n">
        <v>3450</v>
      </c>
    </row>
    <row r="13">
      <c r="A13" s="4" t="inlineStr">
        <is>
          <t>Kandy Communications LLC [Member]</t>
        </is>
      </c>
    </row>
    <row r="14">
      <c r="A14" s="3" t="inlineStr">
        <is>
          <t>Acquisitions (Details) [Line Items]</t>
        </is>
      </c>
    </row>
    <row r="15">
      <c r="A15" s="4" t="inlineStr">
        <is>
          <t>Intangible assets</t>
        </is>
      </c>
      <c r="D15" s="5" t="n">
        <v>8200</v>
      </c>
    </row>
    <row r="16">
      <c r="A16" s="4" t="inlineStr">
        <is>
          <t>Transaction cost</t>
        </is>
      </c>
      <c r="D16" s="5" t="n">
        <v>2649</v>
      </c>
    </row>
    <row r="17">
      <c r="A17" s="4" t="inlineStr">
        <is>
          <t>Customer Relationships [Member] | Computex [Member]</t>
        </is>
      </c>
    </row>
    <row r="18">
      <c r="A18" s="3" t="inlineStr">
        <is>
          <t>Acquisitions (Details) [Line Items]</t>
        </is>
      </c>
    </row>
    <row r="19">
      <c r="A19" s="4" t="inlineStr">
        <is>
          <t>Intangible assets</t>
        </is>
      </c>
      <c r="D19" s="5" t="n">
        <v>17300</v>
      </c>
    </row>
    <row r="20">
      <c r="A20" s="4" t="inlineStr">
        <is>
          <t>Customer Relationships [Member] | Kandy Communications LLC [Member]</t>
        </is>
      </c>
    </row>
    <row r="21">
      <c r="A21" s="3" t="inlineStr">
        <is>
          <t>Acquisitions (Details) [Line Items]</t>
        </is>
      </c>
    </row>
    <row r="22">
      <c r="A22" s="4" t="inlineStr">
        <is>
          <t>Intangible assets</t>
        </is>
      </c>
      <c r="D22" s="5" t="n">
        <v>7600</v>
      </c>
    </row>
    <row r="23">
      <c r="A23" s="4" t="inlineStr">
        <is>
          <t>Trade Names [Member] | Computex [Member]</t>
        </is>
      </c>
    </row>
    <row r="24">
      <c r="A24" s="3" t="inlineStr">
        <is>
          <t>Acquisitions (Details) [Line Items]</t>
        </is>
      </c>
    </row>
    <row r="25">
      <c r="A25" s="4" t="inlineStr">
        <is>
          <t>Intangible assets</t>
        </is>
      </c>
      <c r="D25" s="5" t="n">
        <v>7000</v>
      </c>
    </row>
    <row r="26">
      <c r="A26" s="4" t="inlineStr">
        <is>
          <t>Trade Names [Member] | Kandy Communications LLC [Member]</t>
        </is>
      </c>
    </row>
    <row r="27">
      <c r="A27" s="3" t="inlineStr">
        <is>
          <t>Acquisitions (Details) [Line Items]</t>
        </is>
      </c>
    </row>
    <row r="28">
      <c r="A28" s="4" t="inlineStr">
        <is>
          <t>Intangible assets</t>
        </is>
      </c>
      <c r="D28" s="6" t="n">
        <v>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urchase consideration among the assets acquired and liabilities $ in Thousands</t>
        </is>
      </c>
      <c r="B1" s="2" t="inlineStr">
        <is>
          <t>9 Months Ended</t>
        </is>
      </c>
    </row>
    <row r="2">
      <c r="B2" s="2" t="inlineStr">
        <is>
          <t>Sep. 30, 2021USD ($)</t>
        </is>
      </c>
    </row>
    <row r="3">
      <c r="A3" s="3" t="inlineStr">
        <is>
          <t>Consideration paid:</t>
        </is>
      </c>
    </row>
    <row r="4">
      <c r="A4" s="4" t="inlineStr">
        <is>
          <t>Convertible Debentures with warrants that granted the right to acquire 2,000,000 shares of common stock at an exercise price of $0.01 per share</t>
        </is>
      </c>
      <c r="B4" s="6" t="n">
        <v>20000</v>
      </c>
    </row>
    <row r="5">
      <c r="A5" s="4" t="inlineStr">
        <is>
          <t>Computex [Member]</t>
        </is>
      </c>
    </row>
    <row r="6">
      <c r="A6" s="3" t="inlineStr">
        <is>
          <t>Consideration paid:</t>
        </is>
      </c>
    </row>
    <row r="7">
      <c r="A7" s="4" t="inlineStr">
        <is>
          <t>Assumed debt</t>
        </is>
      </c>
      <c r="B7" s="5" t="n">
        <v>16643</v>
      </c>
    </row>
    <row r="8">
      <c r="A8" s="4" t="inlineStr">
        <is>
          <t>AVCT common stock (8,189,490 shares at $3.00 per share)</t>
        </is>
      </c>
      <c r="B8" s="5" t="n">
        <v>24568</v>
      </c>
    </row>
    <row r="9">
      <c r="A9" s="4" t="inlineStr">
        <is>
          <t>Working capital adjustment satisfied by the issuance of AVCT common stock (117,231 shares at $4.75 per share)</t>
        </is>
      </c>
      <c r="B9" s="5" t="n">
        <v>557</v>
      </c>
    </row>
    <row r="10">
      <c r="A10" s="4" t="inlineStr">
        <is>
          <t>Total consideration paid</t>
        </is>
      </c>
      <c r="B10" s="5" t="n">
        <v>61768</v>
      </c>
    </row>
    <row r="11">
      <c r="A11" s="3" t="inlineStr">
        <is>
          <t>Net assets acquired:</t>
        </is>
      </c>
    </row>
    <row r="12">
      <c r="A12" s="4" t="inlineStr">
        <is>
          <t>Current assets</t>
        </is>
      </c>
      <c r="B12" s="5" t="n">
        <v>16972</v>
      </c>
    </row>
    <row r="13">
      <c r="A13" s="4" t="inlineStr">
        <is>
          <t>Customer relationships (estimated useful life - 10 years)</t>
        </is>
      </c>
      <c r="B13" s="5" t="n">
        <v>17300</v>
      </c>
    </row>
    <row r="14">
      <c r="A14" s="4" t="inlineStr">
        <is>
          <t>Trade names (estimated useful life - 10 years)</t>
        </is>
      </c>
      <c r="B14" s="5" t="n">
        <v>7000</v>
      </c>
    </row>
    <row r="15">
      <c r="A15" s="4" t="inlineStr">
        <is>
          <t>Furniture &amp; equipment</t>
        </is>
      </c>
      <c r="B15" s="5" t="n">
        <v>6435</v>
      </c>
    </row>
    <row r="16">
      <c r="A16" s="4" t="inlineStr">
        <is>
          <t>Leasehold improvements</t>
        </is>
      </c>
      <c r="B16" s="5" t="n">
        <v>2375</v>
      </c>
    </row>
    <row r="17">
      <c r="A17" s="4" t="inlineStr">
        <is>
          <t>Other assets</t>
        </is>
      </c>
      <c r="B17" s="5" t="n">
        <v>88</v>
      </c>
    </row>
    <row r="18">
      <c r="A18" s="4" t="inlineStr">
        <is>
          <t>Current liabilities</t>
        </is>
      </c>
      <c r="B18" s="5" t="n">
        <v>-26965</v>
      </c>
    </row>
    <row r="19">
      <c r="A19" s="4" t="inlineStr">
        <is>
          <t>Other liabilities</t>
        </is>
      </c>
      <c r="B19" s="5" t="n">
        <v>-116</v>
      </c>
    </row>
    <row r="20">
      <c r="A20" s="4" t="inlineStr">
        <is>
          <t>Total net assets acquired</t>
        </is>
      </c>
      <c r="B20" s="5" t="n">
        <v>23089</v>
      </c>
    </row>
    <row r="21">
      <c r="A21" s="4" t="inlineStr">
        <is>
          <t>Goodwill</t>
        </is>
      </c>
      <c r="B21" s="5" t="n">
        <v>38679</v>
      </c>
    </row>
    <row r="22">
      <c r="A22" s="4" t="inlineStr">
        <is>
          <t>Total consideration paid</t>
        </is>
      </c>
      <c r="B22" s="6" t="n">
        <v>617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Acquisitions (Details) - Schedule of purchase consideration among the assets acquired and liabilities (Parentheticals)</t>
        </is>
      </c>
      <c r="B1" s="2" t="inlineStr">
        <is>
          <t>9 Months Ended</t>
        </is>
      </c>
    </row>
    <row r="2">
      <c r="B2" s="2" t="inlineStr">
        <is>
          <t>Sep. 30, 2021$ / sharesshares</t>
        </is>
      </c>
    </row>
    <row r="3">
      <c r="A3" s="3" t="inlineStr">
        <is>
          <t>Schedule of purchase consideration among the assets acquired and liabilities [Abstract]</t>
        </is>
      </c>
    </row>
    <row r="4">
      <c r="A4" s="4" t="inlineStr">
        <is>
          <t>Convertible common shares | shares</t>
        </is>
      </c>
      <c r="B4" s="5" t="n">
        <v>2000000</v>
      </c>
    </row>
    <row r="5">
      <c r="A5" s="4" t="inlineStr">
        <is>
          <t>Convertible exercise price | $ / shares</t>
        </is>
      </c>
      <c r="B5" s="9" t="n">
        <v>0.01</v>
      </c>
    </row>
    <row r="6">
      <c r="A6" s="4" t="inlineStr">
        <is>
          <t>Common stock | shares</t>
        </is>
      </c>
      <c r="B6" s="5" t="n">
        <v>8189490</v>
      </c>
    </row>
    <row r="7">
      <c r="A7" s="4" t="inlineStr">
        <is>
          <t>Exercise price | $ / shares</t>
        </is>
      </c>
      <c r="B7" s="6" t="n">
        <v>3</v>
      </c>
    </row>
    <row r="8">
      <c r="A8" s="4" t="inlineStr">
        <is>
          <t>AVCT Common stock | shares</t>
        </is>
      </c>
      <c r="B8" s="5" t="n">
        <v>117231</v>
      </c>
    </row>
    <row r="9">
      <c r="A9" s="4" t="inlineStr">
        <is>
          <t>AVCT exercise price | $ / shares</t>
        </is>
      </c>
      <c r="B9" s="9" t="n">
        <v>4.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urchase consideration among the assets acquired and liabilities assumed - Kandy [Member] $ in Thousands</t>
        </is>
      </c>
      <c r="B1" s="2" t="inlineStr">
        <is>
          <t>9 Months Ended</t>
        </is>
      </c>
    </row>
    <row r="2">
      <c r="B2" s="2" t="inlineStr">
        <is>
          <t>Sep. 30, 2021USD ($)</t>
        </is>
      </c>
    </row>
    <row r="3">
      <c r="A3" s="3" t="inlineStr">
        <is>
          <t>Business Acquisition [Line Items]</t>
        </is>
      </c>
    </row>
    <row r="4">
      <c r="A4" s="4" t="inlineStr">
        <is>
          <t>Convertible Debentures with warrants that granted the right to acquire 4,377,800 shares of common stock at an exercise price of $0.01 per share</t>
        </is>
      </c>
      <c r="B4" s="6" t="n">
        <v>43778</v>
      </c>
    </row>
    <row r="5">
      <c r="A5" s="3" t="inlineStr">
        <is>
          <t>Net assets acquired:</t>
        </is>
      </c>
    </row>
    <row r="6">
      <c r="A6" s="4" t="inlineStr">
        <is>
          <t>Current assets</t>
        </is>
      </c>
      <c r="B6" s="5" t="n">
        <v>3659</v>
      </c>
    </row>
    <row r="7">
      <c r="A7" s="4" t="inlineStr">
        <is>
          <t>Acquired technology (estimated useful life - 6 years)</t>
        </is>
      </c>
      <c r="B7" s="5" t="n">
        <v>8200</v>
      </c>
    </row>
    <row r="8">
      <c r="A8" s="4" t="inlineStr">
        <is>
          <t>Customer relationships (estimated useful life - 10 years)</t>
        </is>
      </c>
      <c r="B8" s="5" t="n">
        <v>7600</v>
      </c>
    </row>
    <row r="9">
      <c r="A9" s="4" t="inlineStr">
        <is>
          <t>Trade names (estimated useful life - 4 years)</t>
        </is>
      </c>
      <c r="B9" s="5" t="n">
        <v>2500</v>
      </c>
    </row>
    <row r="10">
      <c r="A10" s="4" t="inlineStr">
        <is>
          <t>Property, plant &amp; equipment</t>
        </is>
      </c>
      <c r="B10" s="5" t="n">
        <v>3034</v>
      </c>
    </row>
    <row r="11">
      <c r="A11" s="4" t="inlineStr">
        <is>
          <t>Current liabilities</t>
        </is>
      </c>
      <c r="B11" s="5" t="n">
        <v>-5245</v>
      </c>
    </row>
    <row r="12">
      <c r="A12" s="4" t="inlineStr">
        <is>
          <t>Other liabilities</t>
        </is>
      </c>
      <c r="B12" s="5" t="n">
        <v>-114</v>
      </c>
    </row>
    <row r="13">
      <c r="A13" s="4" t="inlineStr">
        <is>
          <t>Total net assets acquired</t>
        </is>
      </c>
      <c r="B13" s="5" t="n">
        <v>19634</v>
      </c>
    </row>
    <row r="14">
      <c r="A14" s="4" t="inlineStr">
        <is>
          <t>Goodwill</t>
        </is>
      </c>
      <c r="B14" s="5" t="n">
        <v>24144</v>
      </c>
    </row>
    <row r="15">
      <c r="A15" s="4" t="inlineStr">
        <is>
          <t>Total consideration paid</t>
        </is>
      </c>
      <c r="B15" s="6" t="n">
        <v>437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Acquisitions (Details) - Schedule of purchase consideration among the assets acquired and liabilities assumed (Parentheticals) - Kandy [Member]</t>
        </is>
      </c>
      <c r="B1" s="2" t="inlineStr">
        <is>
          <t>Sep. 30, 2021$ / sharesshares</t>
        </is>
      </c>
    </row>
    <row r="2">
      <c r="A2" s="3" t="inlineStr">
        <is>
          <t>Business Acquisition [Line Items]</t>
        </is>
      </c>
    </row>
    <row r="3">
      <c r="A3" s="4" t="inlineStr">
        <is>
          <t>Number of shares of common stock acquire by warrants | shares</t>
        </is>
      </c>
      <c r="B3" s="5" t="n">
        <v>4377800</v>
      </c>
    </row>
    <row r="4">
      <c r="A4" s="4" t="inlineStr">
        <is>
          <t>Exercise price per share | $ / shares</t>
        </is>
      </c>
      <c r="B4" s="9" t="n">
        <v>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etails) - Schedule of business combination proforma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business combination proforma [Abstract]</t>
        </is>
      </c>
    </row>
    <row r="4">
      <c r="A4" s="4" t="inlineStr">
        <is>
          <t>Revenues</t>
        </is>
      </c>
      <c r="B4" s="6" t="n">
        <v>27511</v>
      </c>
      <c r="C4" s="6" t="n">
        <v>29888</v>
      </c>
      <c r="D4" s="6" t="n">
        <v>82240</v>
      </c>
      <c r="E4" s="6" t="n">
        <v>74348</v>
      </c>
    </row>
    <row r="5">
      <c r="A5" s="4" t="inlineStr">
        <is>
          <t>Net loss</t>
        </is>
      </c>
      <c r="B5" s="6" t="n">
        <v>-37317</v>
      </c>
      <c r="C5" s="6" t="n">
        <v>-9953</v>
      </c>
      <c r="D5" s="6" t="n">
        <v>-75850</v>
      </c>
      <c r="E5" s="6" t="n">
        <v>-256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25" customWidth="1" min="6" max="6"/>
  </cols>
  <sheetData>
    <row r="1">
      <c r="A1" s="1" t="inlineStr">
        <is>
          <t>Goodwill and intangible assets (Details) - USD ($) $ in Thousands</t>
        </is>
      </c>
      <c r="B1" s="2" t="inlineStr">
        <is>
          <t>3 Months Ended</t>
        </is>
      </c>
      <c r="E1" s="2" t="inlineStr">
        <is>
          <t>6 Months Ended</t>
        </is>
      </c>
      <c r="F1" s="2" t="inlineStr">
        <is>
          <t>9 Months Ended</t>
        </is>
      </c>
    </row>
    <row r="2">
      <c r="B2" s="2" t="inlineStr">
        <is>
          <t>Sep. 30, 2021</t>
        </is>
      </c>
      <c r="C2" s="2" t="inlineStr">
        <is>
          <t>Sep. 30, 2020</t>
        </is>
      </c>
      <c r="D2" s="2" t="inlineStr">
        <is>
          <t>Apr. 06, 2020</t>
        </is>
      </c>
      <c r="E2" s="2" t="inlineStr">
        <is>
          <t>Sep. 30, 2020</t>
        </is>
      </c>
      <c r="F2" s="2" t="inlineStr">
        <is>
          <t>Sep. 30, 2021</t>
        </is>
      </c>
    </row>
    <row r="3">
      <c r="A3" s="3" t="inlineStr">
        <is>
          <t>Goodwill and Intangible Assets Disclosure [Abstract]</t>
        </is>
      </c>
    </row>
    <row r="4">
      <c r="A4" s="4" t="inlineStr">
        <is>
          <t>Weighted average useful lives</t>
        </is>
      </c>
      <c r="F4" s="4" t="inlineStr">
        <is>
          <t>7 years 8 months 12 days</t>
        </is>
      </c>
    </row>
    <row r="5">
      <c r="A5" s="4" t="inlineStr">
        <is>
          <t>Amortization expense</t>
        </is>
      </c>
      <c r="B5" s="6" t="n">
        <v>1296</v>
      </c>
      <c r="C5" s="6" t="n">
        <v>608</v>
      </c>
      <c r="D5" s="6" t="n">
        <v>263</v>
      </c>
      <c r="E5" s="6" t="n">
        <v>1158</v>
      </c>
      <c r="F5" s="6" t="n">
        <v>388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intangible assets and goodwill - USD ($) $ in Thousands</t>
        </is>
      </c>
      <c r="B1" s="2" t="inlineStr">
        <is>
          <t>Sep. 30, 2021</t>
        </is>
      </c>
      <c r="C1" s="2" t="inlineStr">
        <is>
          <t>Dec. 31, 2020</t>
        </is>
      </c>
    </row>
    <row r="2">
      <c r="A2" s="4" t="inlineStr">
        <is>
          <t>Customer relationships [Member]</t>
        </is>
      </c>
    </row>
    <row r="3">
      <c r="A3" s="3" t="inlineStr">
        <is>
          <t>Goodwill and intangible assets (Details) - Schedule of intangible assets and goodwill [Line Items]</t>
        </is>
      </c>
    </row>
    <row r="4">
      <c r="A4" s="4" t="inlineStr">
        <is>
          <t>Gross carrying amount</t>
        </is>
      </c>
      <c r="B4" s="6" t="n">
        <v>24900</v>
      </c>
      <c r="C4" s="6" t="n">
        <v>24900</v>
      </c>
    </row>
    <row r="5">
      <c r="A5" s="4" t="inlineStr">
        <is>
          <t>Accumulated amortization</t>
        </is>
      </c>
      <c r="B5" s="5" t="n">
        <v>-3183</v>
      </c>
      <c r="C5" s="5" t="n">
        <v>-1304</v>
      </c>
    </row>
    <row r="6">
      <c r="A6" s="4" t="inlineStr">
        <is>
          <t>Net</t>
        </is>
      </c>
      <c r="B6" s="5" t="n">
        <v>21717</v>
      </c>
      <c r="C6" s="5" t="n">
        <v>23596</v>
      </c>
    </row>
    <row r="7">
      <c r="A7" s="4" t="inlineStr">
        <is>
          <t>Tradenames [Member]</t>
        </is>
      </c>
    </row>
    <row r="8">
      <c r="A8" s="3" t="inlineStr">
        <is>
          <t>Goodwill and intangible assets (Details) - Schedule of intangible assets and goodwill [Line Items]</t>
        </is>
      </c>
    </row>
    <row r="9">
      <c r="A9" s="4" t="inlineStr">
        <is>
          <t>Gross carrying amount</t>
        </is>
      </c>
      <c r="B9" s="5" t="n">
        <v>9500</v>
      </c>
      <c r="C9" s="5" t="n">
        <v>9500</v>
      </c>
    </row>
    <row r="10">
      <c r="A10" s="4" t="inlineStr">
        <is>
          <t>Accumulated amortization</t>
        </is>
      </c>
      <c r="B10" s="5" t="n">
        <v>-1559</v>
      </c>
      <c r="C10" s="5" t="n">
        <v>-576</v>
      </c>
    </row>
    <row r="11">
      <c r="A11" s="4" t="inlineStr">
        <is>
          <t>Net</t>
        </is>
      </c>
      <c r="B11" s="5" t="n">
        <v>7941</v>
      </c>
      <c r="C11" s="5" t="n">
        <v>8924</v>
      </c>
    </row>
    <row r="12">
      <c r="A12" s="4" t="inlineStr">
        <is>
          <t>Acquired technology [Member]</t>
        </is>
      </c>
    </row>
    <row r="13">
      <c r="A13" s="3" t="inlineStr">
        <is>
          <t>Goodwill and intangible assets (Details) - Schedule of intangible assets and goodwill [Line Items]</t>
        </is>
      </c>
    </row>
    <row r="14">
      <c r="A14" s="4" t="inlineStr">
        <is>
          <t>Gross carrying amount</t>
        </is>
      </c>
      <c r="B14" s="5" t="n">
        <v>8200</v>
      </c>
      <c r="C14" s="5" t="n">
        <v>8200</v>
      </c>
    </row>
    <row r="15">
      <c r="A15" s="4" t="inlineStr">
        <is>
          <t>Accumulated amortization</t>
        </is>
      </c>
      <c r="B15" s="5" t="n">
        <v>-1139</v>
      </c>
      <c r="C15" s="5" t="n">
        <v>-114</v>
      </c>
    </row>
    <row r="16">
      <c r="A16" s="4" t="inlineStr">
        <is>
          <t>Net</t>
        </is>
      </c>
      <c r="B16" s="5" t="n">
        <v>7061</v>
      </c>
      <c r="C16" s="5" t="n">
        <v>8086</v>
      </c>
    </row>
    <row r="17">
      <c r="A17" s="4" t="inlineStr">
        <is>
          <t>Intangible assets [Member]</t>
        </is>
      </c>
    </row>
    <row r="18">
      <c r="A18" s="3" t="inlineStr">
        <is>
          <t>Goodwill and intangible assets (Details) - Schedule of intangible assets and goodwill [Line Items]</t>
        </is>
      </c>
    </row>
    <row r="19">
      <c r="A19" s="4" t="inlineStr">
        <is>
          <t>Gross carrying amount</t>
        </is>
      </c>
      <c r="B19" s="5" t="n">
        <v>42600</v>
      </c>
      <c r="C19" s="5" t="n">
        <v>42600</v>
      </c>
    </row>
    <row r="20">
      <c r="A20" s="4" t="inlineStr">
        <is>
          <t>Accumulated amortization</t>
        </is>
      </c>
      <c r="B20" s="5" t="n">
        <v>-5881</v>
      </c>
      <c r="C20" s="5" t="n">
        <v>-1994</v>
      </c>
    </row>
    <row r="21">
      <c r="A21" s="4" t="inlineStr">
        <is>
          <t>Net</t>
        </is>
      </c>
      <c r="B21" s="6" t="n">
        <v>36719</v>
      </c>
      <c r="C21" s="6" t="n">
        <v>406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Unaudited) - USD ($) $ in Thousands</t>
        </is>
      </c>
      <c r="B1" s="2" t="inlineStr">
        <is>
          <t>Common Stock</t>
        </is>
      </c>
      <c r="C1" s="2" t="inlineStr">
        <is>
          <t>Additional Paid-In Capital</t>
        </is>
      </c>
      <c r="D1" s="2" t="inlineStr">
        <is>
          <t>Accumulated Deficit</t>
        </is>
      </c>
      <c r="E1" s="2" t="inlineStr">
        <is>
          <t>Total</t>
        </is>
      </c>
    </row>
    <row r="2">
      <c r="A2" s="4" t="inlineStr">
        <is>
          <t>Balance at Dec. 31, 2019</t>
        </is>
      </c>
      <c r="B2" s="4" t="inlineStr">
        <is>
          <t xml:space="preserve"> </t>
        </is>
      </c>
      <c r="C2" s="6" t="n">
        <v>18717</v>
      </c>
      <c r="D2" s="6" t="n">
        <v>-10924</v>
      </c>
      <c r="E2" s="6" t="n">
        <v>7793</v>
      </c>
    </row>
    <row r="3">
      <c r="A3" s="4" t="inlineStr">
        <is>
          <t>Balance (in Shares) at Dec. 31, 2019</t>
        </is>
      </c>
      <c r="B3" s="5" t="n">
        <v>1000</v>
      </c>
    </row>
    <row r="4">
      <c r="A4" s="3" t="inlineStr">
        <is>
          <t>Predecessor</t>
        </is>
      </c>
    </row>
    <row r="5">
      <c r="A5" s="4" t="inlineStr">
        <is>
          <t>Net loss</t>
        </is>
      </c>
      <c r="B5" s="4" t="inlineStr">
        <is>
          <t xml:space="preserve"> </t>
        </is>
      </c>
      <c r="C5" s="4" t="inlineStr">
        <is>
          <t xml:space="preserve"> </t>
        </is>
      </c>
      <c r="D5" s="5" t="n">
        <v>-1589</v>
      </c>
      <c r="E5" s="5" t="n">
        <v>-1589</v>
      </c>
    </row>
    <row r="6">
      <c r="A6" s="4" t="inlineStr">
        <is>
          <t>Balance at Apr. 06, 2020</t>
        </is>
      </c>
      <c r="B6" s="4" t="inlineStr">
        <is>
          <t xml:space="preserve"> </t>
        </is>
      </c>
      <c r="C6" s="5" t="n">
        <v>18717</v>
      </c>
      <c r="D6" s="5" t="n">
        <v>-12513</v>
      </c>
      <c r="E6" s="5" t="n">
        <v>6204</v>
      </c>
    </row>
    <row r="7">
      <c r="A7" s="4" t="inlineStr">
        <is>
          <t>Balance (in Shares) at Apr. 06, 2020</t>
        </is>
      </c>
      <c r="B7" s="5" t="n">
        <v>1000</v>
      </c>
    </row>
    <row r="8">
      <c r="A8" s="4" t="inlineStr">
        <is>
          <t>Balance at Apr. 07, 2020</t>
        </is>
      </c>
      <c r="B8" s="6" t="n">
        <v>1</v>
      </c>
      <c r="C8" s="4" t="inlineStr">
        <is>
          <t xml:space="preserve"> </t>
        </is>
      </c>
      <c r="D8" s="5" t="n">
        <v>-17081</v>
      </c>
      <c r="E8" s="5" t="n">
        <v>-17080</v>
      </c>
    </row>
    <row r="9">
      <c r="A9" s="4" t="inlineStr">
        <is>
          <t>Balance (in Shares) at Apr. 07, 2020</t>
        </is>
      </c>
      <c r="B9" s="5" t="n">
        <v>7932977</v>
      </c>
    </row>
    <row r="10">
      <c r="A10" s="3" t="inlineStr">
        <is>
          <t>Predecessor</t>
        </is>
      </c>
    </row>
    <row r="11">
      <c r="A11" s="4" t="inlineStr">
        <is>
          <t>Conversion of rights (previously issued in the IPO) into shares (in Shares)</t>
        </is>
      </c>
      <c r="B11" s="5" t="n">
        <v>3105000</v>
      </c>
    </row>
    <row r="12">
      <c r="A12" s="4" t="inlineStr">
        <is>
          <t>Issuance of shares in connection with the acquisition of Computex (as defined in Note 1)</t>
        </is>
      </c>
      <c r="B12" s="6" t="n">
        <v>1</v>
      </c>
      <c r="C12" s="5" t="n">
        <v>24567</v>
      </c>
      <c r="D12" s="4" t="inlineStr">
        <is>
          <t xml:space="preserve"> </t>
        </is>
      </c>
      <c r="E12" s="5" t="n">
        <v>24568</v>
      </c>
    </row>
    <row r="13">
      <c r="A13" s="4" t="inlineStr">
        <is>
          <t>Issuance of shares in connection with the acquisition of Computex (as defined in Note 1) (in Shares)</t>
        </is>
      </c>
      <c r="B13" s="5" t="n">
        <v>8189490</v>
      </c>
    </row>
    <row r="14">
      <c r="A14" s="4" t="inlineStr">
        <is>
          <t>Additional shares issued in connection with the acquisition of Computex (working capital adjustment)</t>
        </is>
      </c>
      <c r="B14" s="4" t="inlineStr">
        <is>
          <t xml:space="preserve"> </t>
        </is>
      </c>
      <c r="C14" s="5" t="n">
        <v>557</v>
      </c>
      <c r="D14" s="4" t="inlineStr">
        <is>
          <t xml:space="preserve"> </t>
        </is>
      </c>
      <c r="E14" s="5" t="n">
        <v>557</v>
      </c>
    </row>
    <row r="15">
      <c r="A15" s="4" t="inlineStr">
        <is>
          <t>Additional shares issued in connection with the acquisition of Computex (working capital adjustment) (in Shares)</t>
        </is>
      </c>
      <c r="B15" s="5" t="n">
        <v>117231</v>
      </c>
    </row>
    <row r="16">
      <c r="A16" s="4" t="inlineStr">
        <is>
          <t>Issuance of shares in exchange for services</t>
        </is>
      </c>
      <c r="B16" s="4" t="inlineStr">
        <is>
          <t xml:space="preserve"> </t>
        </is>
      </c>
      <c r="C16" s="5" t="n">
        <v>1500</v>
      </c>
      <c r="D16" s="4" t="inlineStr">
        <is>
          <t xml:space="preserve"> </t>
        </is>
      </c>
      <c r="E16" s="5" t="n">
        <v>1500</v>
      </c>
    </row>
    <row r="17">
      <c r="A17" s="4" t="inlineStr">
        <is>
          <t>Issuance of shares in exchange for services (in Shares)</t>
        </is>
      </c>
      <c r="B17" s="5" t="n">
        <v>500000</v>
      </c>
    </row>
    <row r="18">
      <c r="A18" s="4" t="inlineStr">
        <is>
          <t>Deferred underwriting fees relating to IPO</t>
        </is>
      </c>
      <c r="B18" s="4" t="inlineStr">
        <is>
          <t xml:space="preserve"> </t>
        </is>
      </c>
      <c r="C18" s="5" t="n">
        <v>-3000</v>
      </c>
      <c r="D18" s="4" t="inlineStr">
        <is>
          <t xml:space="preserve"> </t>
        </is>
      </c>
      <c r="E18" s="5" t="n">
        <v>-3000</v>
      </c>
    </row>
    <row r="19">
      <c r="A19" s="4" t="inlineStr">
        <is>
          <t>Debenture discount relative value of warrants</t>
        </is>
      </c>
      <c r="B19" s="4" t="inlineStr">
        <is>
          <t xml:space="preserve"> </t>
        </is>
      </c>
      <c r="C19" s="5" t="n">
        <v>9937</v>
      </c>
      <c r="D19" s="4" t="inlineStr">
        <is>
          <t xml:space="preserve"> </t>
        </is>
      </c>
      <c r="E19" s="5" t="n">
        <v>9937</v>
      </c>
    </row>
    <row r="20">
      <c r="A20" s="4" t="inlineStr">
        <is>
          <t>Redemption of shares held in trust</t>
        </is>
      </c>
      <c r="B20" s="4" t="inlineStr">
        <is>
          <t xml:space="preserve"> </t>
        </is>
      </c>
      <c r="C20" s="4" t="inlineStr">
        <is>
          <t xml:space="preserve"> </t>
        </is>
      </c>
      <c r="D20" s="5" t="n">
        <v>-1004</v>
      </c>
      <c r="E20" s="5" t="n">
        <v>-1004</v>
      </c>
    </row>
    <row r="21">
      <c r="A21" s="4" t="inlineStr">
        <is>
          <t>Redemption of shares held in trust (in Shares)</t>
        </is>
      </c>
      <c r="B21" s="5" t="n">
        <v>-91637</v>
      </c>
    </row>
    <row r="22">
      <c r="A22" s="4" t="inlineStr">
        <is>
          <t>Share-based compensation</t>
        </is>
      </c>
      <c r="B22" s="4" t="inlineStr">
        <is>
          <t xml:space="preserve"> </t>
        </is>
      </c>
      <c r="C22" s="5" t="n">
        <v>1420</v>
      </c>
      <c r="D22" s="4" t="inlineStr">
        <is>
          <t xml:space="preserve"> </t>
        </is>
      </c>
      <c r="E22" s="5" t="n">
        <v>1420</v>
      </c>
    </row>
    <row r="23">
      <c r="A23" s="4" t="inlineStr">
        <is>
          <t>Net loss</t>
        </is>
      </c>
      <c r="B23" s="4" t="inlineStr">
        <is>
          <t xml:space="preserve"> </t>
        </is>
      </c>
      <c r="C23" s="4" t="inlineStr">
        <is>
          <t xml:space="preserve"> </t>
        </is>
      </c>
      <c r="D23" s="5" t="n">
        <v>-10492</v>
      </c>
      <c r="E23" s="5" t="n">
        <v>-10492</v>
      </c>
    </row>
    <row r="24">
      <c r="A24" s="4" t="inlineStr">
        <is>
          <t>Balance at Sep. 30, 2020</t>
        </is>
      </c>
      <c r="B24" s="6" t="n">
        <v>2</v>
      </c>
      <c r="C24" s="5" t="n">
        <v>34981</v>
      </c>
      <c r="D24" s="5" t="n">
        <v>-28577</v>
      </c>
      <c r="E24" s="5" t="n">
        <v>6406</v>
      </c>
    </row>
    <row r="25">
      <c r="A25" s="4" t="inlineStr">
        <is>
          <t>Balance (in Shares) at Sep. 30, 2020</t>
        </is>
      </c>
      <c r="B25" s="5" t="n">
        <v>19753061</v>
      </c>
    </row>
    <row r="26">
      <c r="A26" s="4" t="inlineStr">
        <is>
          <t>Balance at Jun. 30, 2020</t>
        </is>
      </c>
      <c r="B26" s="6" t="n">
        <v>2</v>
      </c>
      <c r="C26" s="5" t="n">
        <v>33622</v>
      </c>
      <c r="D26" s="5" t="n">
        <v>-22956</v>
      </c>
      <c r="E26" s="5" t="n">
        <v>10668</v>
      </c>
    </row>
    <row r="27">
      <c r="A27" s="4" t="inlineStr">
        <is>
          <t>Balance (in Shares) at Jun. 30, 2020</t>
        </is>
      </c>
      <c r="B27" s="5" t="n">
        <v>19635830</v>
      </c>
    </row>
    <row r="28">
      <c r="A28" s="3" t="inlineStr">
        <is>
          <t>Predecessor</t>
        </is>
      </c>
    </row>
    <row r="29">
      <c r="A29" s="4" t="inlineStr">
        <is>
          <t>Additional shares issued in connection with the acquisition of Computex (working capital adjustment)</t>
        </is>
      </c>
      <c r="B29" s="4" t="inlineStr">
        <is>
          <t xml:space="preserve"> </t>
        </is>
      </c>
      <c r="C29" s="5" t="n">
        <v>557</v>
      </c>
      <c r="D29" s="4" t="inlineStr">
        <is>
          <t xml:space="preserve"> </t>
        </is>
      </c>
      <c r="E29" s="5" t="n">
        <v>557</v>
      </c>
    </row>
    <row r="30">
      <c r="A30" s="4" t="inlineStr">
        <is>
          <t>Additional shares issued in connection with the acquisition of Computex (working capital adjustment) (in Shares)</t>
        </is>
      </c>
      <c r="B30" s="5" t="n">
        <v>117231</v>
      </c>
    </row>
    <row r="31">
      <c r="A31" s="4" t="inlineStr">
        <is>
          <t>Share-based compensation</t>
        </is>
      </c>
      <c r="B31" s="4" t="inlineStr">
        <is>
          <t xml:space="preserve"> </t>
        </is>
      </c>
      <c r="C31" s="5" t="n">
        <v>802</v>
      </c>
      <c r="D31" s="4" t="inlineStr">
        <is>
          <t xml:space="preserve"> </t>
        </is>
      </c>
      <c r="E31" s="5" t="n">
        <v>802</v>
      </c>
    </row>
    <row r="32">
      <c r="A32" s="4" t="inlineStr">
        <is>
          <t>Net loss</t>
        </is>
      </c>
      <c r="B32" s="4" t="inlineStr">
        <is>
          <t xml:space="preserve"> </t>
        </is>
      </c>
      <c r="C32" s="4" t="inlineStr">
        <is>
          <t xml:space="preserve"> </t>
        </is>
      </c>
      <c r="D32" s="5" t="n">
        <v>-5621</v>
      </c>
      <c r="E32" s="5" t="n">
        <v>-5621</v>
      </c>
    </row>
    <row r="33">
      <c r="A33" s="4" t="inlineStr">
        <is>
          <t>Balance at Sep. 30, 2020</t>
        </is>
      </c>
      <c r="B33" s="6" t="n">
        <v>2</v>
      </c>
      <c r="C33" s="5" t="n">
        <v>34981</v>
      </c>
      <c r="D33" s="5" t="n">
        <v>-28577</v>
      </c>
      <c r="E33" s="5" t="n">
        <v>6406</v>
      </c>
    </row>
    <row r="34">
      <c r="A34" s="4" t="inlineStr">
        <is>
          <t>Balance (in Shares) at Sep. 30, 2020</t>
        </is>
      </c>
      <c r="B34" s="5" t="n">
        <v>19753061</v>
      </c>
    </row>
    <row r="35">
      <c r="A35" s="4" t="inlineStr">
        <is>
          <t>Balance at Dec. 31, 2020</t>
        </is>
      </c>
      <c r="B35" s="6" t="n">
        <v>2</v>
      </c>
      <c r="C35" s="5" t="n">
        <v>90828</v>
      </c>
      <c r="D35" s="5" t="n">
        <v>-43661</v>
      </c>
      <c r="E35" s="5" t="n">
        <v>47169</v>
      </c>
    </row>
    <row r="36">
      <c r="A36" s="4" t="inlineStr">
        <is>
          <t>Balance (in Shares) at Dec. 31, 2020</t>
        </is>
      </c>
      <c r="B36" s="5" t="n">
        <v>19753061</v>
      </c>
    </row>
    <row r="37">
      <c r="A37" s="3" t="inlineStr">
        <is>
          <t>Predecessor</t>
        </is>
      </c>
    </row>
    <row r="38">
      <c r="A38" s="4" t="inlineStr">
        <is>
          <t>Common stock issued on conversion of Debentures</t>
        </is>
      </c>
      <c r="B38" s="6" t="n">
        <v>4</v>
      </c>
      <c r="C38" s="5" t="n">
        <v>109691</v>
      </c>
      <c r="E38" s="5" t="n">
        <v>109695</v>
      </c>
    </row>
    <row r="39">
      <c r="A39" s="4" t="inlineStr">
        <is>
          <t>Common stock issued on conversion of Debentures (in Shares)</t>
        </is>
      </c>
      <c r="B39" s="5" t="n">
        <v>38811223</v>
      </c>
    </row>
    <row r="40">
      <c r="A40" s="4" t="inlineStr">
        <is>
          <t>Common stock issued on conversion of Penny Warrants</t>
        </is>
      </c>
      <c r="B40" s="6" t="n">
        <v>1</v>
      </c>
      <c r="C40" s="5" t="n">
        <v>1</v>
      </c>
      <c r="E40" s="5" t="n">
        <v>2</v>
      </c>
    </row>
    <row r="41">
      <c r="A41" s="4" t="inlineStr">
        <is>
          <t>Common stock issued on conversion of Penny Warrants (in Shares)</t>
        </is>
      </c>
      <c r="B41" s="5" t="n">
        <v>5974395</v>
      </c>
    </row>
    <row r="42">
      <c r="A42" s="4" t="inlineStr">
        <is>
          <t>Cumulative effect of accounting change related to adoption of ASU 2020-06 (See Note 4)</t>
        </is>
      </c>
      <c r="B42" s="4" t="inlineStr">
        <is>
          <t xml:space="preserve"> </t>
        </is>
      </c>
      <c r="C42" s="5" t="n">
        <v>-36983</v>
      </c>
      <c r="D42" s="5" t="n">
        <v>1219</v>
      </c>
      <c r="E42" s="5" t="n">
        <v>-35764</v>
      </c>
    </row>
    <row r="43">
      <c r="A43" s="4" t="inlineStr">
        <is>
          <t>Debenture discount relative to fair value of warrants</t>
        </is>
      </c>
      <c r="B43" s="4" t="inlineStr">
        <is>
          <t xml:space="preserve"> </t>
        </is>
      </c>
      <c r="C43" s="5" t="n">
        <v>9223</v>
      </c>
      <c r="D43" s="4" t="inlineStr">
        <is>
          <t xml:space="preserve"> </t>
        </is>
      </c>
      <c r="E43" s="5" t="n">
        <v>9223</v>
      </c>
    </row>
    <row r="44">
      <c r="A44" s="4" t="inlineStr">
        <is>
          <t>Vested and delivered RSUs (in Shares)</t>
        </is>
      </c>
      <c r="B44" s="5" t="n">
        <v>842500</v>
      </c>
    </row>
    <row r="45">
      <c r="A45" s="4" t="inlineStr">
        <is>
          <t>Shares repurchased for tax withholding</t>
        </is>
      </c>
      <c r="B45" s="4" t="inlineStr">
        <is>
          <t xml:space="preserve"> </t>
        </is>
      </c>
      <c r="C45" s="5" t="n">
        <v>-1142</v>
      </c>
      <c r="D45" s="4" t="inlineStr">
        <is>
          <t xml:space="preserve"> </t>
        </is>
      </c>
      <c r="E45" s="6" t="n">
        <v>-1142</v>
      </c>
    </row>
    <row r="46">
      <c r="A46" s="4" t="inlineStr">
        <is>
          <t>Shares repurchased for tax withholding (in Shares)</t>
        </is>
      </c>
      <c r="B46" s="5" t="n">
        <v>-153109</v>
      </c>
    </row>
    <row r="47">
      <c r="A47" s="4" t="inlineStr">
        <is>
          <t>Conversion of rights (previously issued in the IPO) into shares (in Shares)</t>
        </is>
      </c>
      <c r="E47" s="5" t="n">
        <v>2000000</v>
      </c>
    </row>
    <row r="48">
      <c r="A48" s="4" t="inlineStr">
        <is>
          <t>Share-based compensation</t>
        </is>
      </c>
      <c r="B48" s="4" t="inlineStr">
        <is>
          <t xml:space="preserve"> </t>
        </is>
      </c>
      <c r="C48" s="5" t="n">
        <v>6752</v>
      </c>
      <c r="D48" s="4" t="inlineStr">
        <is>
          <t xml:space="preserve"> </t>
        </is>
      </c>
      <c r="E48" s="6" t="n">
        <v>6752</v>
      </c>
    </row>
    <row r="49">
      <c r="A49" s="4" t="inlineStr">
        <is>
          <t>Net loss</t>
        </is>
      </c>
      <c r="B49" s="4" t="inlineStr">
        <is>
          <t xml:space="preserve"> </t>
        </is>
      </c>
      <c r="C49" s="4" t="inlineStr">
        <is>
          <t xml:space="preserve"> </t>
        </is>
      </c>
      <c r="D49" s="5" t="n">
        <v>-75850</v>
      </c>
      <c r="E49" s="5" t="n">
        <v>-75850</v>
      </c>
    </row>
    <row r="50">
      <c r="A50" s="4" t="inlineStr">
        <is>
          <t>Balance at Sep. 30, 2021</t>
        </is>
      </c>
      <c r="B50" s="6" t="n">
        <v>7</v>
      </c>
      <c r="C50" s="5" t="n">
        <v>178370</v>
      </c>
      <c r="D50" s="5" t="n">
        <v>-118292</v>
      </c>
      <c r="E50" s="5" t="n">
        <v>60085</v>
      </c>
    </row>
    <row r="51">
      <c r="A51" s="4" t="inlineStr">
        <is>
          <t>Balance (in Shares) at Sep. 30, 2021</t>
        </is>
      </c>
      <c r="B51" s="5" t="n">
        <v>65228070</v>
      </c>
    </row>
    <row r="52">
      <c r="A52" s="4" t="inlineStr">
        <is>
          <t>Balance at Jun. 30, 2021</t>
        </is>
      </c>
      <c r="B52" s="6" t="n">
        <v>2</v>
      </c>
      <c r="C52" s="5" t="n">
        <v>65727</v>
      </c>
      <c r="D52" s="5" t="n">
        <v>-80975</v>
      </c>
      <c r="E52" s="5" t="n">
        <v>-15246</v>
      </c>
    </row>
    <row r="53">
      <c r="A53" s="4" t="inlineStr">
        <is>
          <t>Balance (in Shares) at Jun. 30, 2021</t>
        </is>
      </c>
      <c r="B53" s="5" t="n">
        <v>20302452</v>
      </c>
    </row>
    <row r="54">
      <c r="A54" s="3" t="inlineStr">
        <is>
          <t>Predecessor</t>
        </is>
      </c>
    </row>
    <row r="55">
      <c r="A55" s="4" t="inlineStr">
        <is>
          <t>Common stock issued on conversion of Debentures</t>
        </is>
      </c>
      <c r="B55" s="6" t="n">
        <v>4</v>
      </c>
      <c r="C55" s="5" t="n">
        <v>109691</v>
      </c>
      <c r="D55" s="4" t="inlineStr">
        <is>
          <t xml:space="preserve"> </t>
        </is>
      </c>
      <c r="E55" s="5" t="n">
        <v>109695</v>
      </c>
    </row>
    <row r="56">
      <c r="A56" s="4" t="inlineStr">
        <is>
          <t>Common stock issued on conversion of Debentures (in Shares)</t>
        </is>
      </c>
      <c r="B56" s="5" t="n">
        <v>38811223</v>
      </c>
    </row>
    <row r="57">
      <c r="A57" s="4" t="inlineStr">
        <is>
          <t>Common stock issued on conversion of Penny Warrants</t>
        </is>
      </c>
      <c r="B57" s="6" t="n">
        <v>1</v>
      </c>
      <c r="C57" s="5" t="n">
        <v>1</v>
      </c>
      <c r="D57" s="4" t="inlineStr">
        <is>
          <t xml:space="preserve"> </t>
        </is>
      </c>
      <c r="E57" s="5" t="n">
        <v>2</v>
      </c>
    </row>
    <row r="58">
      <c r="A58" s="4" t="inlineStr">
        <is>
          <t>Common stock issued on conversion of Penny Warrants (in Shares)</t>
        </is>
      </c>
      <c r="B58" s="5" t="n">
        <v>5974395</v>
      </c>
    </row>
    <row r="59">
      <c r="A59" s="4" t="inlineStr">
        <is>
          <t>Vested and delivered RSUs (in Shares)</t>
        </is>
      </c>
      <c r="B59" s="5" t="n">
        <v>140000</v>
      </c>
    </row>
    <row r="60">
      <c r="A60" s="4" t="inlineStr">
        <is>
          <t>Share-based compensation</t>
        </is>
      </c>
      <c r="B60" s="4" t="inlineStr">
        <is>
          <t xml:space="preserve"> </t>
        </is>
      </c>
      <c r="C60" s="5" t="n">
        <v>2951</v>
      </c>
      <c r="D60" s="4" t="inlineStr">
        <is>
          <t xml:space="preserve"> </t>
        </is>
      </c>
      <c r="E60" s="5" t="n">
        <v>2951</v>
      </c>
    </row>
    <row r="61">
      <c r="A61" s="4" t="inlineStr">
        <is>
          <t>Net loss</t>
        </is>
      </c>
      <c r="B61" s="4" t="inlineStr">
        <is>
          <t xml:space="preserve"> </t>
        </is>
      </c>
      <c r="C61" s="4" t="inlineStr">
        <is>
          <t xml:space="preserve"> </t>
        </is>
      </c>
      <c r="D61" s="5" t="n">
        <v>-37317</v>
      </c>
      <c r="E61" s="5" t="n">
        <v>-37317</v>
      </c>
    </row>
    <row r="62">
      <c r="A62" s="4" t="inlineStr">
        <is>
          <t>Balance at Sep. 30, 2021</t>
        </is>
      </c>
      <c r="B62" s="6" t="n">
        <v>7</v>
      </c>
      <c r="C62" s="6" t="n">
        <v>178370</v>
      </c>
      <c r="D62" s="6" t="n">
        <v>-118292</v>
      </c>
      <c r="E62" s="6" t="n">
        <v>60085</v>
      </c>
    </row>
    <row r="63">
      <c r="A63" s="4" t="inlineStr">
        <is>
          <t>Balance (in Shares) at Sep. 30, 2021</t>
        </is>
      </c>
      <c r="B63" s="5" t="n">
        <v>652280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goodwill activity $ in Thousands</t>
        </is>
      </c>
      <c r="B1" s="2" t="inlineStr">
        <is>
          <t>9 Months Ended</t>
        </is>
      </c>
    </row>
    <row r="2">
      <c r="B2" s="2" t="inlineStr">
        <is>
          <t>Sep. 30, 2021USD ($)</t>
        </is>
      </c>
    </row>
    <row r="3">
      <c r="A3" s="3" t="inlineStr">
        <is>
          <t>Schedule of goodwill activity [Abstract]</t>
        </is>
      </c>
    </row>
    <row r="4">
      <c r="A4" s="4" t="inlineStr">
        <is>
          <t>Balance, January 1, 2021</t>
        </is>
      </c>
      <c r="B4" s="6" t="n">
        <v>66273</v>
      </c>
    </row>
    <row r="5">
      <c r="A5" s="4" t="inlineStr">
        <is>
          <t>Goodwill impairment</t>
        </is>
      </c>
      <c r="B5" s="5" t="n">
        <v>-20500</v>
      </c>
    </row>
    <row r="6">
      <c r="A6" s="4" t="inlineStr">
        <is>
          <t>Measurement period adjustment - Computex</t>
        </is>
      </c>
      <c r="B6" s="5" t="n">
        <v>-3450</v>
      </c>
    </row>
    <row r="7">
      <c r="A7" s="4" t="inlineStr">
        <is>
          <t>Balance, September 30, 2021</t>
        </is>
      </c>
      <c r="B7" s="6" t="n">
        <v>423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Sep. 30, 2021</t>
        </is>
      </c>
      <c r="C1" s="2" t="inlineStr">
        <is>
          <t>Dec. 31, 2020</t>
        </is>
      </c>
    </row>
    <row r="2">
      <c r="A2" s="3" t="inlineStr">
        <is>
          <t>Schedule of accounts payable and accrued expenses [Abstract]</t>
        </is>
      </c>
    </row>
    <row r="3">
      <c r="A3" s="4" t="inlineStr">
        <is>
          <t>Accounts payable</t>
        </is>
      </c>
      <c r="B3" s="6" t="n">
        <v>25594</v>
      </c>
      <c r="C3" s="6" t="n">
        <v>20696</v>
      </c>
    </row>
    <row r="4">
      <c r="A4" s="4" t="inlineStr">
        <is>
          <t>Accrued compensation, benefits and related accruals</t>
        </is>
      </c>
      <c r="B4" s="5" t="n">
        <v>9258</v>
      </c>
      <c r="C4" s="5" t="n">
        <v>5780</v>
      </c>
    </row>
    <row r="5">
      <c r="A5" s="4" t="inlineStr">
        <is>
          <t>Accrued professional fees</t>
        </is>
      </c>
      <c r="B5" s="5" t="n">
        <v>2470</v>
      </c>
      <c r="C5" s="5" t="n">
        <v>2736</v>
      </c>
    </row>
    <row r="6">
      <c r="A6" s="4" t="inlineStr">
        <is>
          <t>Due to related parties</t>
        </is>
      </c>
      <c r="B6" s="5" t="n">
        <v>2211</v>
      </c>
      <c r="C6" s="5" t="n">
        <v>1542</v>
      </c>
    </row>
    <row r="7">
      <c r="A7" s="4" t="inlineStr">
        <is>
          <t>Sales tax payable</t>
        </is>
      </c>
      <c r="B7" s="5" t="n">
        <v>882</v>
      </c>
      <c r="C7" s="5" t="n">
        <v>467</v>
      </c>
    </row>
    <row r="8">
      <c r="A8" s="4" t="inlineStr">
        <is>
          <t>Other</t>
        </is>
      </c>
      <c r="B8" s="5" t="n">
        <v>957</v>
      </c>
      <c r="C8" s="5" t="n">
        <v>1484</v>
      </c>
    </row>
    <row r="9">
      <c r="A9" s="4" t="inlineStr">
        <is>
          <t>Accounts payable and accrued expenses, total</t>
        </is>
      </c>
      <c r="B9" s="6" t="n">
        <v>41372</v>
      </c>
      <c r="C9" s="6" t="n">
        <v>327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Long-Term Debt (Details) - USD ($) $ in Thousands</t>
        </is>
      </c>
      <c r="B1" s="2" t="inlineStr">
        <is>
          <t>Nov. 13, 2020</t>
        </is>
      </c>
      <c r="C1" s="2" t="inlineStr">
        <is>
          <t>Sep. 16, 2021</t>
        </is>
      </c>
      <c r="D1" s="2" t="inlineStr">
        <is>
          <t>Jun. 24, 2021</t>
        </is>
      </c>
      <c r="E1" s="2" t="inlineStr">
        <is>
          <t>Sep. 30, 2021</t>
        </is>
      </c>
      <c r="F1" s="2" t="inlineStr">
        <is>
          <t>Dec. 31, 2018</t>
        </is>
      </c>
      <c r="G1" s="2" t="inlineStr">
        <is>
          <t>Oct. 01, 2021</t>
        </is>
      </c>
      <c r="H1" s="2" t="inlineStr">
        <is>
          <t>Sep. 22, 2021</t>
        </is>
      </c>
      <c r="I1" s="2" t="inlineStr">
        <is>
          <t>Jul. 31, 2021</t>
        </is>
      </c>
      <c r="J1" s="2" t="inlineStr">
        <is>
          <t>Dec. 31, 2020</t>
        </is>
      </c>
    </row>
    <row r="2">
      <c r="A2" s="3" t="inlineStr">
        <is>
          <t>Debt Disclosure [Abstract]</t>
        </is>
      </c>
    </row>
    <row r="3">
      <c r="A3" s="4" t="inlineStr">
        <is>
          <t>Long-term debt, description</t>
        </is>
      </c>
      <c r="B3" s="4" t="inlineStr">
        <is>
          <t xml:space="preserve">the consummation of the Computex
Business Combination, the Company assumed the obligations of Computex under a credit agreement with Comerica Bank (as amended, the “Credit
Agreement”), which includes a term note and a line of credit. On the Computex Closing Date, the Company and Comerica Bank entered
into a third amendment to the Credit Agreement that added the Company as a borrower and amended certain provisions of the Credit Agreement,
including changing the maturity date of the loans under the Credit Agreement to December 31, 2020, and removing certain financial covenants.
On November 13, 2020, the Company and Comerica Bank entered into a fifth amendment to the Credit Agreement (the “Fifth Amendment”)
that extended the maturity date to June 30, 2021, provided for a decrease in maximum borrowings on the line of credit effective April
1, 2021, amended the interest rates and, commencing January 31, 2021, provided for a minimum monthly liquidity (defined as unrestricted
cash plus availability under the line of credit) of $3,000. In connection with the Fifth Amendment on November 13, 2020, the Company was
required to make a one-time principal payment of $250 on the term loan. Also, in connection with the Fifth Amendment, maximum borrowings
permitted under the line of credit decreased by $3,500 to $13,000 effective April 1, 2021.In connection with the acquisition of Kandy, the
Company later entered into a sixth amendment to the Credit Agreement that required the Company to repay $250 under the Credit Agreement,
for every $12,500 of capital raised. </t>
        </is>
      </c>
    </row>
    <row r="4">
      <c r="A4" s="4" t="inlineStr">
        <is>
          <t>Credit agreement terms, description</t>
        </is>
      </c>
      <c r="D4" s="4" t="inlineStr">
        <is>
          <t xml:space="preserve">the Company entered into a seventh
amendment to the Credit Agreement that extended the maturity date of the Credit Agreement to December 31, 2021. The seventh amendment
also:
(i)reduced the availability under the line of credit by $1,000
per month starting on October 1, 2021 (subsequently amended by a ninth amendment entered into on November 1, 2021, which limits such availability
to the borrowing base, if lower);
    (ii)
    increased the monthly payments under the term loan to $800 beginning September 1, 2021 (subsequently amended in a ninth amendment which changed the due date for the October 2021 payment to November 2021); and
(iii)increased the applicable interest rates under the Credit
Agreement.
 Availability on the line of credit is determined
weekly. The borrowing base computation is primarily based on certain percentages of accounts receivable and inventory. As of October 1,
2021, maximum borrowing under the line of credit was $12,000, of which $4,183 was available. </t>
        </is>
      </c>
    </row>
    <row r="5">
      <c r="A5" s="4" t="inlineStr">
        <is>
          <t>Maximum borrowing of line of credit</t>
        </is>
      </c>
      <c r="E5" s="6" t="n">
        <v>13000</v>
      </c>
      <c r="G5" s="6" t="n">
        <v>12000</v>
      </c>
    </row>
    <row r="6">
      <c r="A6" s="4" t="inlineStr">
        <is>
          <t>Line of credit available</t>
        </is>
      </c>
      <c r="G6" s="6" t="n">
        <v>4183</v>
      </c>
    </row>
    <row r="7">
      <c r="A7" s="4" t="inlineStr">
        <is>
          <t>Maximum borrowings allowed under promissory note</t>
        </is>
      </c>
      <c r="H7" s="6" t="n">
        <v>5000</v>
      </c>
    </row>
    <row r="8">
      <c r="A8" s="4" t="inlineStr">
        <is>
          <t>Balance on the line of credit</t>
        </is>
      </c>
      <c r="E8" s="6" t="n">
        <v>8839</v>
      </c>
      <c r="J8" s="6" t="n">
        <v>7355</v>
      </c>
    </row>
    <row r="9">
      <c r="A9" s="4" t="inlineStr">
        <is>
          <t>Effective rate under credit agreement</t>
        </is>
      </c>
      <c r="E9" s="4" t="inlineStr">
        <is>
          <t>8.00%</t>
        </is>
      </c>
    </row>
    <row r="10">
      <c r="A10" s="4" t="inlineStr">
        <is>
          <t>Effective rate under credit agreement</t>
        </is>
      </c>
      <c r="E10" s="4" t="inlineStr">
        <is>
          <t>8.00%</t>
        </is>
      </c>
      <c r="J10" s="4" t="inlineStr">
        <is>
          <t>5.00%</t>
        </is>
      </c>
    </row>
    <row r="11">
      <c r="A11" s="4" t="inlineStr">
        <is>
          <t>Notional amount</t>
        </is>
      </c>
      <c r="F11" s="6" t="n">
        <v>2857</v>
      </c>
    </row>
    <row r="12">
      <c r="A12" s="4" t="inlineStr">
        <is>
          <t>Fair value liability</t>
        </is>
      </c>
      <c r="J12" s="6" t="n">
        <v>51</v>
      </c>
    </row>
    <row r="13">
      <c r="A13" s="4" t="inlineStr">
        <is>
          <t>PPP loan amount</t>
        </is>
      </c>
      <c r="I13" s="6" t="n">
        <v>4135</v>
      </c>
    </row>
    <row r="14">
      <c r="A14" s="4" t="inlineStr">
        <is>
          <t>Promissory notes, description</t>
        </is>
      </c>
      <c r="C14" s="4" t="inlineStr">
        <is>
          <t xml:space="preserve">The 2021 Note (as defined in Note 2) is secured by
a shareholder that owns more than five percent of the Company’s shares and matures on the earliest of (a) September 16, 2022, (b)
the Company’s consummation of a debt financing resulting in the receipt of gross proceeds of not less than $20,000, (c) the Company’s
consummation of primary sales of registered equity securities resulting in receipt of gross proceeds of not less than $20,000, (d) the
Company’s consummation of the sale of Computex and (e) the date of any event of default. The 2021 Note is subordinate to any amounts
owed under the Credit Agreement and has a minimum required return of 25.00% over the applicable period. </t>
        </is>
      </c>
    </row>
    <row r="15">
      <c r="A15" s="4" t="inlineStr">
        <is>
          <t>Other promissory notes, description</t>
        </is>
      </c>
      <c r="E15" s="4" t="inlineStr">
        <is>
          <t>Subordinated promissory note - other On the Computex Closing Date, the Company issued
a subordinated promissory note of $500 (or the “2020 Note”) in partial settlement of a deferred underwriting fee of $3,000.
The remaining $2,500 was settled via the issuance of Convertible Debentures (See Note 9). The 2020 Note bears interest at the rate of
12.00% per annum. Previously, the 2020 Note had a maturity date of September 30, 2021. The 2020 Note is subordinate to any amounts owed
under the Credit Agreement. On November 5, 2021, all amounts owing under the 2020 Note were paid.</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Details) - Schedule of total long-term debt - USD ($) $ in Thousands</t>
        </is>
      </c>
      <c r="B1" s="2" t="inlineStr">
        <is>
          <t>9 Months Ended</t>
        </is>
      </c>
      <c r="C1" s="2" t="inlineStr">
        <is>
          <t>12 Months Ended</t>
        </is>
      </c>
    </row>
    <row r="2">
      <c r="B2" s="2" t="inlineStr">
        <is>
          <t>Sep. 30, 2021</t>
        </is>
      </c>
      <c r="C2" s="2" t="inlineStr">
        <is>
          <t>Dec. 31, 2020</t>
        </is>
      </c>
    </row>
    <row r="3">
      <c r="A3" s="3" t="inlineStr">
        <is>
          <t>Schedule of total long-term debt [Abstract]</t>
        </is>
      </c>
    </row>
    <row r="4">
      <c r="A4" s="4" t="inlineStr">
        <is>
          <t>Senior debt - Term note payable to Comerica Bank; monthly principal payments of $800 (starting September 1, 2021) plus interest through the maturity date of December 31, 2021; variable interest rate with effective rate of 8.00% and 5.00% at September 30, 2021 and December 31, 2020, respectively</t>
        </is>
      </c>
      <c r="B4" s="6" t="n">
        <v>3200</v>
      </c>
      <c r="C4" s="6" t="n">
        <v>5702</v>
      </c>
    </row>
    <row r="5">
      <c r="A5" s="4" t="inlineStr">
        <is>
          <t>PPP Loan previously administered by Comerica Bank; interest rate 1.00%; amount was forgiven in July 2021</t>
        </is>
      </c>
      <c r="B5" s="4" t="inlineStr">
        <is>
          <t xml:space="preserve"> </t>
        </is>
      </c>
      <c r="C5" s="5" t="n">
        <v>4135</v>
      </c>
    </row>
    <row r="6">
      <c r="A6" s="4" t="inlineStr">
        <is>
          <t>Line of credit, maturing December 31, 2021</t>
        </is>
      </c>
      <c r="B6" s="5" t="n">
        <v>8839</v>
      </c>
      <c r="C6" s="5" t="n">
        <v>7355</v>
      </c>
    </row>
    <row r="7">
      <c r="A7" s="4" t="inlineStr">
        <is>
          <t>Capital lease obligations</t>
        </is>
      </c>
      <c r="B7" s="5" t="n">
        <v>163</v>
      </c>
      <c r="C7" s="5" t="n">
        <v>427</v>
      </c>
    </row>
    <row r="8">
      <c r="A8" s="4" t="inlineStr">
        <is>
          <t>Total long-term debt</t>
        </is>
      </c>
      <c r="B8" s="5" t="n">
        <v>12202</v>
      </c>
      <c r="C8" s="5" t="n">
        <v>17619</v>
      </c>
    </row>
    <row r="9">
      <c r="A9" s="4" t="inlineStr">
        <is>
          <t>Less: unamortized debt issuance costs</t>
        </is>
      </c>
      <c r="B9" s="5" t="n">
        <v>-88</v>
      </c>
      <c r="C9" s="5" t="n">
        <v>-69</v>
      </c>
    </row>
    <row r="10">
      <c r="A10" s="4" t="inlineStr">
        <is>
          <t>Total notes payable and line of credit, net of unamortized debt issuance costs</t>
        </is>
      </c>
      <c r="B10" s="5" t="n">
        <v>12114</v>
      </c>
      <c r="C10" s="5" t="n">
        <v>17550</v>
      </c>
    </row>
    <row r="11">
      <c r="A11" s="4" t="inlineStr">
        <is>
          <t>Less: current maturities of notes payable and line of credit</t>
        </is>
      </c>
      <c r="B11" s="5" t="n">
        <v>-12086</v>
      </c>
      <c r="C11" s="5" t="n">
        <v>-16587</v>
      </c>
    </row>
    <row r="12">
      <c r="A12" s="4" t="inlineStr">
        <is>
          <t>Long-term debt, net of current maturities and unamortized debt issuance costs</t>
        </is>
      </c>
      <c r="B12" s="6" t="n">
        <v>28</v>
      </c>
      <c r="C12" s="6" t="n">
        <v>9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Details) - Schedule of total long-term debt (Parentheticals) - USD ($) $ in Thousands</t>
        </is>
      </c>
      <c r="B1" s="2" t="inlineStr">
        <is>
          <t>9 Months Ended</t>
        </is>
      </c>
    </row>
    <row r="2">
      <c r="B2" s="2" t="inlineStr">
        <is>
          <t>Sep. 30, 2021</t>
        </is>
      </c>
      <c r="C2" s="2" t="inlineStr">
        <is>
          <t>Jul. 31, 2021</t>
        </is>
      </c>
      <c r="D2" s="2" t="inlineStr">
        <is>
          <t>Dec. 31, 2020</t>
        </is>
      </c>
    </row>
    <row r="3">
      <c r="A3" s="3" t="inlineStr">
        <is>
          <t>Schedule of total long-term debt [Abstract]</t>
        </is>
      </c>
    </row>
    <row r="4">
      <c r="A4" s="4" t="inlineStr">
        <is>
          <t>Principal payment (in Dollars)</t>
        </is>
      </c>
      <c r="B4" s="6" t="n">
        <v>800</v>
      </c>
    </row>
    <row r="5">
      <c r="A5" s="4" t="inlineStr">
        <is>
          <t>Maturity date</t>
        </is>
      </c>
      <c r="B5" s="4" t="inlineStr">
        <is>
          <t>Dec. 31,
		2021</t>
        </is>
      </c>
    </row>
    <row r="6">
      <c r="A6" s="4" t="inlineStr">
        <is>
          <t>Effective rate</t>
        </is>
      </c>
      <c r="B6" s="4" t="inlineStr">
        <is>
          <t>8.00%</t>
        </is>
      </c>
      <c r="D6" s="4" t="inlineStr">
        <is>
          <t>5.00%</t>
        </is>
      </c>
    </row>
    <row r="7">
      <c r="A7" s="4" t="inlineStr">
        <is>
          <t>Interest rate</t>
        </is>
      </c>
      <c r="C7" s="4" t="inlineStr">
        <is>
          <t>1.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21" customWidth="1" min="5" max="5"/>
    <col width="80" customWidth="1" min="6" max="6"/>
    <col width="37" customWidth="1" min="7" max="7"/>
    <col width="30" customWidth="1" min="8" max="8"/>
  </cols>
  <sheetData>
    <row r="1">
      <c r="A1" s="1" t="inlineStr">
        <is>
          <t>Stockholders’ (Deficit) Equity, Related Warrants, Debentures and Guaranty (Details) $ / shares in Units, $ in Thousands</t>
        </is>
      </c>
      <c r="B1" s="2" t="inlineStr">
        <is>
          <t>Dec. 31, 2020$ / sharesshares</t>
        </is>
      </c>
      <c r="C1" s="2" t="inlineStr">
        <is>
          <t>Sep. 30, 2021USD ($)$ / sharesshares</t>
        </is>
      </c>
      <c r="D1" s="2" t="inlineStr">
        <is>
          <t>Sep. 30, 2020USD ($)</t>
        </is>
      </c>
      <c r="E1" s="2" t="inlineStr">
        <is>
          <t>Sep. 30, 2020USD ($)</t>
        </is>
      </c>
      <c r="F1" s="2" t="inlineStr">
        <is>
          <t>Sep. 30, 2021USD ($)$ / sharesshares</t>
        </is>
      </c>
      <c r="G1" s="2" t="inlineStr">
        <is>
          <t>Dec. 31, 2020USD ($)$ / sharesshares</t>
        </is>
      </c>
      <c r="H1" s="2" t="inlineStr">
        <is>
          <t>Sep. 08, 2021$ / sharesshares</t>
        </is>
      </c>
    </row>
    <row r="2">
      <c r="A2" s="3" t="inlineStr">
        <is>
          <t>Stockholders’ (Deficit) Equity, Related Warrants, Debentures and Guaranty (Details) [Line Items]</t>
        </is>
      </c>
    </row>
    <row r="3">
      <c r="A3" s="4" t="inlineStr">
        <is>
          <t>Preferred stock, authorized</t>
        </is>
      </c>
      <c r="B3" s="5" t="n">
        <v>5000000</v>
      </c>
      <c r="C3" s="5" t="n">
        <v>5000000</v>
      </c>
      <c r="F3" s="5" t="n">
        <v>5000000</v>
      </c>
      <c r="G3" s="5" t="n">
        <v>5000000</v>
      </c>
    </row>
    <row r="4">
      <c r="A4" s="4" t="inlineStr">
        <is>
          <t>Preferred stock, par value (in Dollars per share) | $ / shares</t>
        </is>
      </c>
      <c r="B4" s="7" t="n">
        <v>0.0001</v>
      </c>
      <c r="C4" s="7" t="n">
        <v>0.0001</v>
      </c>
      <c r="F4" s="7" t="n">
        <v>0.0001</v>
      </c>
      <c r="G4" s="7" t="n">
        <v>0.0001</v>
      </c>
    </row>
    <row r="5">
      <c r="A5" s="4" t="inlineStr">
        <is>
          <t>Common stock, authorized</t>
        </is>
      </c>
      <c r="B5" s="5" t="n">
        <v>500000000</v>
      </c>
      <c r="C5" s="5" t="n">
        <v>500000000</v>
      </c>
      <c r="F5" s="5" t="n">
        <v>500000000</v>
      </c>
      <c r="G5" s="5" t="n">
        <v>500000000</v>
      </c>
    </row>
    <row r="6">
      <c r="A6" s="4" t="inlineStr">
        <is>
          <t>Common stock, par value (in Dollars per share) | $ / shares</t>
        </is>
      </c>
      <c r="B6" s="7" t="n">
        <v>0.0001</v>
      </c>
      <c r="C6" s="7" t="n">
        <v>0.0001</v>
      </c>
      <c r="F6" s="7" t="n">
        <v>0.0001</v>
      </c>
      <c r="G6" s="7" t="n">
        <v>0.0001</v>
      </c>
    </row>
    <row r="7">
      <c r="A7" s="4" t="inlineStr">
        <is>
          <t>Number of vote for each common stock</t>
        </is>
      </c>
      <c r="C7" s="5" t="n">
        <v>1</v>
      </c>
      <c r="F7" s="5" t="n">
        <v>1</v>
      </c>
    </row>
    <row r="8">
      <c r="A8" s="4" t="inlineStr">
        <is>
          <t>Common stock, shares outstanding</t>
        </is>
      </c>
      <c r="B8" s="5" t="n">
        <v>19753061</v>
      </c>
      <c r="C8" s="5" t="n">
        <v>65228070</v>
      </c>
      <c r="F8" s="5" t="n">
        <v>65228070</v>
      </c>
      <c r="G8" s="5" t="n">
        <v>19753061</v>
      </c>
    </row>
    <row r="9">
      <c r="A9" s="4" t="inlineStr">
        <is>
          <t>Common stock, shares issued</t>
        </is>
      </c>
      <c r="B9" s="5" t="n">
        <v>19753061</v>
      </c>
      <c r="C9" s="5" t="n">
        <v>65228070</v>
      </c>
      <c r="F9" s="5" t="n">
        <v>65228070</v>
      </c>
      <c r="G9" s="5" t="n">
        <v>19753061</v>
      </c>
    </row>
    <row r="10">
      <c r="A10" s="4" t="inlineStr">
        <is>
          <t>Principle amount of debenture (in Dollars) | $</t>
        </is>
      </c>
      <c r="F10" s="6" t="n">
        <v>1000</v>
      </c>
    </row>
    <row r="11">
      <c r="A11" s="4" t="inlineStr">
        <is>
          <t>Warrants to purchase common stock</t>
        </is>
      </c>
      <c r="F11" s="5" t="n">
        <v>100</v>
      </c>
    </row>
    <row r="12">
      <c r="A12" s="4" t="inlineStr">
        <is>
          <t>Stock options exercise price (in Dollars per share) | $ / shares</t>
        </is>
      </c>
      <c r="C12" s="9" t="n">
        <v>0.01</v>
      </c>
      <c r="F12" s="9" t="n">
        <v>0.01</v>
      </c>
    </row>
    <row r="13">
      <c r="A13" s="4" t="inlineStr">
        <is>
          <t>Debenture, description</t>
        </is>
      </c>
      <c r="F13" s="4" t="inlineStr">
        <is>
          <t xml:space="preserve">The Debentures issued on the Computex Closing Date had an aggregate
principal amount of approximately $43,169 (including $3,000 in aggregate principal amount issued as part of Units sold to MasTec, Inc.,
a greater than five percent stockholder of the Company, and $20,000 in aggregate principal of which was part of Units issued to Holdings
pursuant to the terms of the Computex Business Combination agreement and approximately $8,566 in aggregate principal amount of which was
issued to the Sponsor as part of Units issued in exchange for the cancellation of indebtedness previously incurred by the Company to the
Sponsor). </t>
        </is>
      </c>
    </row>
    <row r="14">
      <c r="A14" s="4" t="inlineStr">
        <is>
          <t>Percentage of interest rate on debentures</t>
        </is>
      </c>
      <c r="F14" s="4" t="inlineStr">
        <is>
          <t>10.00%</t>
        </is>
      </c>
    </row>
    <row r="15">
      <c r="A15" s="4" t="inlineStr">
        <is>
          <t>Conversion price (in Dollars per share) | $ / shares</t>
        </is>
      </c>
      <c r="H15" s="9" t="n">
        <v>3.45</v>
      </c>
    </row>
    <row r="16">
      <c r="A16" s="4" t="inlineStr">
        <is>
          <t>Closing price exceeding price (in Dollars per share) | $ / shares</t>
        </is>
      </c>
      <c r="H16" s="6" t="n">
        <v>6</v>
      </c>
    </row>
    <row r="17">
      <c r="A17" s="4" t="inlineStr">
        <is>
          <t>Shares of common stock</t>
        </is>
      </c>
      <c r="C17" s="5" t="n">
        <v>5974395</v>
      </c>
      <c r="F17" s="5" t="n">
        <v>5974395</v>
      </c>
      <c r="H17" s="5" t="n">
        <v>38811223</v>
      </c>
    </row>
    <row r="18">
      <c r="A18" s="4" t="inlineStr">
        <is>
          <t>Warrants description</t>
        </is>
      </c>
      <c r="F18" s="4" t="inlineStr">
        <is>
          <t xml:space="preserve">The Penny Warrants issued on the Computex Closing
Date entitled the holders to purchase an aggregate of up to 4,316,936 shares of the Company’s common stock (including warrants to
purchase up to 2,000,000 shares, 856,600 shares, and 300,000 shares issued to Holdings, the Sponsor and MasTec Inc., respectively, as
part of the Units issued to them), at an exercise price of $0.01 per share. </t>
        </is>
      </c>
    </row>
    <row r="19">
      <c r="A19" s="4" t="inlineStr">
        <is>
          <t>Warrants issued</t>
        </is>
      </c>
      <c r="F19" s="5" t="n">
        <v>2400000</v>
      </c>
    </row>
    <row r="20">
      <c r="A20" s="4" t="inlineStr">
        <is>
          <t>Warrants issued to related parties</t>
        </is>
      </c>
      <c r="F20" s="5" t="n">
        <v>954000</v>
      </c>
    </row>
    <row r="21">
      <c r="A21" s="4" t="inlineStr">
        <is>
          <t>Warrants exercise shares</t>
        </is>
      </c>
      <c r="F21" s="5" t="n">
        <v>5974395</v>
      </c>
    </row>
    <row r="22">
      <c r="A22" s="4" t="inlineStr">
        <is>
          <t>Unexercised penny warrants</t>
        </is>
      </c>
      <c r="F22" s="5" t="n">
        <v>6205675</v>
      </c>
    </row>
    <row r="23">
      <c r="A23" s="4" t="inlineStr">
        <is>
          <t>Beneficial conversion feature (in Dollars) | $</t>
        </is>
      </c>
      <c r="G23" s="6" t="n">
        <v>36983</v>
      </c>
    </row>
    <row r="24">
      <c r="A24" s="4" t="inlineStr">
        <is>
          <t>Stock price volatility</t>
        </is>
      </c>
      <c r="F24" s="4" t="inlineStr">
        <is>
          <t>70.00%</t>
        </is>
      </c>
    </row>
    <row r="25">
      <c r="A25" s="4" t="inlineStr">
        <is>
          <t>Exercise price (in Dollars per share) | $ / shares</t>
        </is>
      </c>
      <c r="F25" s="9" t="n">
        <v>0.01</v>
      </c>
    </row>
    <row r="26">
      <c r="A26" s="4" t="inlineStr">
        <is>
          <t>Interest rate</t>
        </is>
      </c>
      <c r="C26" s="4" t="inlineStr">
        <is>
          <t>0.78%</t>
        </is>
      </c>
      <c r="F26" s="4" t="inlineStr">
        <is>
          <t>0.78%</t>
        </is>
      </c>
    </row>
    <row r="27">
      <c r="A27" s="4" t="inlineStr">
        <is>
          <t>Stock price (in Dollars per share) | $ / shares</t>
        </is>
      </c>
      <c r="F27" s="9" t="n">
        <v>6.28</v>
      </c>
    </row>
    <row r="28">
      <c r="A28" s="4" t="inlineStr">
        <is>
          <t>Accretion of the discount (in Dollars) | $</t>
        </is>
      </c>
      <c r="C28" s="6" t="n">
        <v>2792</v>
      </c>
      <c r="F28" s="6" t="n">
        <v>9253</v>
      </c>
    </row>
    <row r="29">
      <c r="A29" s="4" t="inlineStr">
        <is>
          <t>Paid in kind interest (in Dollars) | $</t>
        </is>
      </c>
      <c r="C29" s="6" t="n">
        <v>2518</v>
      </c>
      <c r="F29" s="6" t="n">
        <v>8257</v>
      </c>
    </row>
    <row r="30">
      <c r="A30" s="4" t="inlineStr">
        <is>
          <t>Accretion of discount (in Dollars) | $</t>
        </is>
      </c>
      <c r="D30" s="6" t="n">
        <v>994</v>
      </c>
      <c r="E30" s="6" t="n">
        <v>1921</v>
      </c>
    </row>
    <row r="31">
      <c r="A31" s="4" t="inlineStr">
        <is>
          <t>Paid-in-kind interest amount (in Dollars) | $</t>
        </is>
      </c>
      <c r="D31" s="6" t="n">
        <v>1097</v>
      </c>
      <c r="E31" s="6" t="n">
        <v>2112</v>
      </c>
    </row>
    <row r="32">
      <c r="A32" s="4" t="inlineStr">
        <is>
          <t>Preferred stock, shares issued</t>
        </is>
      </c>
      <c r="B32" s="5" t="n">
        <v>0</v>
      </c>
      <c r="C32" s="5" t="n">
        <v>0</v>
      </c>
      <c r="F32" s="5" t="n">
        <v>0</v>
      </c>
      <c r="G32" s="5" t="n">
        <v>0</v>
      </c>
    </row>
    <row r="33">
      <c r="A33" s="4" t="inlineStr">
        <is>
          <t>Preferred stock, shares outstanding</t>
        </is>
      </c>
      <c r="B33" s="5" t="n">
        <v>0</v>
      </c>
      <c r="C33" s="5" t="n">
        <v>0</v>
      </c>
      <c r="F33" s="5" t="n">
        <v>0</v>
      </c>
      <c r="G33" s="5" t="n">
        <v>0</v>
      </c>
    </row>
    <row r="34">
      <c r="A34" s="4" t="inlineStr">
        <is>
          <t>Related Parties [Member]</t>
        </is>
      </c>
    </row>
    <row r="35">
      <c r="A35" s="3" t="inlineStr">
        <is>
          <t>Stockholders’ (Deficit) Equity, Related Warrants, Debentures and Guaranty (Details) [Line Items]</t>
        </is>
      </c>
    </row>
    <row r="36">
      <c r="A36" s="4" t="inlineStr">
        <is>
          <t>Number of units of debentures sold</t>
        </is>
      </c>
      <c r="F36" s="5" t="n">
        <v>9540</v>
      </c>
    </row>
    <row r="37">
      <c r="A37" s="4" t="inlineStr">
        <is>
          <t>Investor [Member]</t>
        </is>
      </c>
    </row>
    <row r="38">
      <c r="A38" s="3" t="inlineStr">
        <is>
          <t>Stockholders’ (Deficit) Equity, Related Warrants, Debentures and Guaranty (Details) [Line Items]</t>
        </is>
      </c>
    </row>
    <row r="39">
      <c r="A39" s="4" t="inlineStr">
        <is>
          <t>Number of units of debentures sold</t>
        </is>
      </c>
      <c r="F39" s="5" t="n">
        <v>24000</v>
      </c>
    </row>
    <row r="40">
      <c r="A40" s="4" t="inlineStr">
        <is>
          <t>Director [Member]</t>
        </is>
      </c>
    </row>
    <row r="41">
      <c r="A41" s="3" t="inlineStr">
        <is>
          <t>Stockholders’ (Deficit) Equity, Related Warrants, Debentures and Guaranty (Details) [Line Items]</t>
        </is>
      </c>
    </row>
    <row r="42">
      <c r="A42" s="4" t="inlineStr">
        <is>
          <t>Warrants issued to related parties</t>
        </is>
      </c>
      <c r="B42" s="5" t="n">
        <v>100000</v>
      </c>
    </row>
    <row r="43">
      <c r="A43" s="4" t="inlineStr">
        <is>
          <t>Additional Units [Member]</t>
        </is>
      </c>
    </row>
    <row r="44">
      <c r="A44" s="3" t="inlineStr">
        <is>
          <t>Stockholders’ (Deficit) Equity, Related Warrants, Debentures and Guaranty (Details) [Line Items]</t>
        </is>
      </c>
    </row>
    <row r="45">
      <c r="A45" s="4" t="inlineStr">
        <is>
          <t>Number of units of debentures sold</t>
        </is>
      </c>
      <c r="F45" s="5" t="n">
        <v>24000</v>
      </c>
    </row>
    <row r="46">
      <c r="A46" s="4" t="inlineStr">
        <is>
          <t>Debentures [Member]</t>
        </is>
      </c>
    </row>
    <row r="47">
      <c r="A47" s="3" t="inlineStr">
        <is>
          <t>Stockholders’ (Deficit) Equity, Related Warrants, Debentures and Guaranty (Details) [Line Items]</t>
        </is>
      </c>
    </row>
    <row r="48">
      <c r="A48" s="4" t="inlineStr">
        <is>
          <t>Debenture, description</t>
        </is>
      </c>
      <c r="F48" s="4" t="inlineStr">
        <is>
          <t>The Debentures issued in connection with the acquisition of Kandy on
December 1, 2020 and pursuant to the terms of the Kandy purchase agreement consisted of aggregate principal amounts of $43,778 issued
to Ribbon, $10,000 sold to SPAC Opportunity Partners, LLC, a significant shareholder of the Company and $1,000 sold to a director of the
Company.</t>
        </is>
      </c>
    </row>
    <row r="49">
      <c r="A49" s="4" t="inlineStr">
        <is>
          <t>Warrants [Member]</t>
        </is>
      </c>
    </row>
    <row r="50">
      <c r="A50" s="3" t="inlineStr">
        <is>
          <t>Stockholders’ (Deficit) Equity, Related Warrants, Debentures and Guaranty (Details) [Line Items]</t>
        </is>
      </c>
    </row>
    <row r="51">
      <c r="A51" s="4" t="inlineStr">
        <is>
          <t>Warrants issued</t>
        </is>
      </c>
      <c r="G51" s="5" t="n">
        <v>5477800</v>
      </c>
    </row>
    <row r="52">
      <c r="A52" s="4" t="inlineStr">
        <is>
          <t>Exercise price per share (in Dollars per share) | $ / shares</t>
        </is>
      </c>
      <c r="B52" s="9" t="n">
        <v>0.01</v>
      </c>
      <c r="G52" s="9" t="n">
        <v>0.01</v>
      </c>
    </row>
    <row r="53">
      <c r="A53" s="4" t="inlineStr">
        <is>
          <t>Warrants [Member] | Ribbon [Member]</t>
        </is>
      </c>
    </row>
    <row r="54">
      <c r="A54" s="3" t="inlineStr">
        <is>
          <t>Stockholders’ (Deficit) Equity, Related Warrants, Debentures and Guaranty (Details) [Line Items]</t>
        </is>
      </c>
    </row>
    <row r="55">
      <c r="A55" s="4" t="inlineStr">
        <is>
          <t>Warrants issued to related parties</t>
        </is>
      </c>
      <c r="B55" s="5" t="n">
        <v>4377800</v>
      </c>
    </row>
    <row r="56">
      <c r="A56" s="4" t="inlineStr">
        <is>
          <t>Warrants [Member] | SPAC Opportunity Partners, LLC [Member]</t>
        </is>
      </c>
    </row>
    <row r="57">
      <c r="A57" s="3" t="inlineStr">
        <is>
          <t>Stockholders’ (Deficit) Equity, Related Warrants, Debentures and Guaranty (Details) [Line Items]</t>
        </is>
      </c>
    </row>
    <row r="58">
      <c r="A58" s="4" t="inlineStr">
        <is>
          <t>Warrants issued to related parties</t>
        </is>
      </c>
      <c r="B58" s="5"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7" customWidth="1" min="2" max="2"/>
  </cols>
  <sheetData>
    <row r="1">
      <c r="A1" s="1" t="inlineStr">
        <is>
          <t>Stockholders’ (Deficit) Equity, Related Warrants, Debentures and Guaranty (Details) - Schedule components of debentures $ in Thousands</t>
        </is>
      </c>
      <c r="B1" s="2" t="inlineStr">
        <is>
          <t>9 Months Ended</t>
        </is>
      </c>
    </row>
    <row r="2">
      <c r="B2" s="2" t="inlineStr">
        <is>
          <t>Sep. 30, 2021USD ($)shares</t>
        </is>
      </c>
    </row>
    <row r="3">
      <c r="A3" s="3" t="inlineStr">
        <is>
          <t>Issued in the Successor periods:</t>
        </is>
      </c>
    </row>
    <row r="4">
      <c r="A4" s="4" t="inlineStr">
        <is>
          <t>Amortization of discount</t>
        </is>
      </c>
      <c r="B4" s="6" t="n">
        <v>12752</v>
      </c>
    </row>
    <row r="5">
      <c r="A5" s="4" t="inlineStr">
        <is>
          <t>Paid-in-kind interest</t>
        </is>
      </c>
      <c r="B5" s="5" t="n">
        <v>11951</v>
      </c>
    </row>
    <row r="6">
      <c r="A6" s="4" t="inlineStr">
        <is>
          <t>Deferred financing fees</t>
        </is>
      </c>
      <c r="B6" s="5" t="n">
        <v>-523</v>
      </c>
    </row>
    <row r="7">
      <c r="A7" s="4" t="inlineStr">
        <is>
          <t>Net Debentures as of September 8, 2021, prior to conversion</t>
        </is>
      </c>
      <c r="B7" s="5" t="n">
        <v>109172</v>
      </c>
    </row>
    <row r="8">
      <c r="A8" s="4" t="inlineStr">
        <is>
          <t>Less reduction due to conversion</t>
        </is>
      </c>
      <c r="B8" s="6" t="n">
        <v>-109172</v>
      </c>
    </row>
    <row r="9">
      <c r="A9" s="4" t="inlineStr">
        <is>
          <t>Balance at ending (in Shares) | shares</t>
        </is>
      </c>
      <c r="B9" s="4" t="inlineStr">
        <is>
          <t xml:space="preserve"> </t>
        </is>
      </c>
    </row>
    <row r="10">
      <c r="A10" s="3" t="inlineStr">
        <is>
          <t>Financial statement line items impacted by the conversion:</t>
        </is>
      </c>
    </row>
    <row r="11">
      <c r="A11" s="4" t="inlineStr">
        <is>
          <t>Additional paid in capital</t>
        </is>
      </c>
      <c r="B11" s="6" t="n">
        <v>109691</v>
      </c>
    </row>
    <row r="12">
      <c r="A12" s="4" t="inlineStr">
        <is>
          <t>Common stock (38,811,223 shares at par value of $0.0001 per share)</t>
        </is>
      </c>
      <c r="B12" s="5" t="n">
        <v>4</v>
      </c>
    </row>
    <row r="13">
      <c r="A13" s="4" t="inlineStr">
        <is>
          <t>Interest expense - write off of deferred financing fees</t>
        </is>
      </c>
      <c r="B13" s="5" t="n">
        <v>-523</v>
      </c>
    </row>
    <row r="14">
      <c r="A14" s="4" t="inlineStr">
        <is>
          <t>Net Debentures as of September 8, 2021, prior to conversion</t>
        </is>
      </c>
      <c r="B14" s="5" t="n">
        <v>109172</v>
      </c>
    </row>
    <row r="15">
      <c r="A15" s="4" t="inlineStr">
        <is>
          <t>Issued on the Computex Closing Date [Member]</t>
        </is>
      </c>
    </row>
    <row r="16">
      <c r="A16" s="3" t="inlineStr">
        <is>
          <t>Stockholders’ (Deficit) Equity, Related Warrants, Debentures and Guaranty (Details) - Schedule components of debentures [Line Items]</t>
        </is>
      </c>
    </row>
    <row r="17">
      <c r="A17" s="4" t="inlineStr">
        <is>
          <t>Principal</t>
        </is>
      </c>
      <c r="B17" s="5" t="n">
        <v>43169</v>
      </c>
    </row>
    <row r="18">
      <c r="A18" s="4" t="inlineStr">
        <is>
          <t>Discount consisting of relative fair value of Penny Warrants</t>
        </is>
      </c>
      <c r="B18" s="5" t="n">
        <v>-9937</v>
      </c>
    </row>
    <row r="19">
      <c r="A19" s="4" t="inlineStr">
        <is>
          <t>Net</t>
        </is>
      </c>
      <c r="B19" s="5" t="n">
        <v>33232</v>
      </c>
    </row>
    <row r="20">
      <c r="A20" s="4" t="inlineStr">
        <is>
          <t>Issued to Ribbon [Member]</t>
        </is>
      </c>
    </row>
    <row r="21">
      <c r="A21" s="3" t="inlineStr">
        <is>
          <t>Stockholders’ (Deficit) Equity, Related Warrants, Debentures and Guaranty (Details) - Schedule components of debentures [Line Items]</t>
        </is>
      </c>
    </row>
    <row r="22">
      <c r="A22" s="4" t="inlineStr">
        <is>
          <t>Principal</t>
        </is>
      </c>
      <c r="B22" s="5" t="n">
        <v>43778</v>
      </c>
    </row>
    <row r="23">
      <c r="A23" s="4" t="inlineStr">
        <is>
          <t>Discount consisting of relative fair value of Penny Warrants</t>
        </is>
      </c>
      <c r="B23" s="5" t="n">
        <v>-14159</v>
      </c>
    </row>
    <row r="24">
      <c r="A24" s="4" t="inlineStr">
        <is>
          <t>Net</t>
        </is>
      </c>
      <c r="B24" s="5" t="n">
        <v>29619</v>
      </c>
    </row>
    <row r="25">
      <c r="A25" s="4" t="inlineStr">
        <is>
          <t>Issued to SPAC Opportunity Partners, LLC [Member]</t>
        </is>
      </c>
    </row>
    <row r="26">
      <c r="A26" s="3" t="inlineStr">
        <is>
          <t>Stockholders’ (Deficit) Equity, Related Warrants, Debentures and Guaranty (Details) - Schedule components of debentures [Line Items]</t>
        </is>
      </c>
    </row>
    <row r="27">
      <c r="A27" s="4" t="inlineStr">
        <is>
          <t>Principal</t>
        </is>
      </c>
      <c r="B27" s="5" t="n">
        <v>17990</v>
      </c>
    </row>
    <row r="28">
      <c r="A28" s="4" t="inlineStr">
        <is>
          <t>Discount consisting of relative fair value of Penny Warrants</t>
        </is>
      </c>
      <c r="B28" s="5" t="n">
        <v>-6249</v>
      </c>
    </row>
    <row r="29">
      <c r="A29" s="4" t="inlineStr">
        <is>
          <t>Net</t>
        </is>
      </c>
      <c r="B29" s="5" t="n">
        <v>11741</v>
      </c>
    </row>
    <row r="30">
      <c r="A30" s="4" t="inlineStr">
        <is>
          <t>Other issuances [Member]</t>
        </is>
      </c>
    </row>
    <row r="31">
      <c r="A31" s="3" t="inlineStr">
        <is>
          <t>Stockholders’ (Deficit) Equity, Related Warrants, Debentures and Guaranty (Details) - Schedule components of debentures [Line Items]</t>
        </is>
      </c>
    </row>
    <row r="32">
      <c r="A32" s="4" t="inlineStr">
        <is>
          <t>Principal</t>
        </is>
      </c>
      <c r="B32" s="5" t="n">
        <v>17010</v>
      </c>
    </row>
    <row r="33">
      <c r="A33" s="4" t="inlineStr">
        <is>
          <t>Discount consisting of relative fair value of Penny Warrants</t>
        </is>
      </c>
      <c r="B33" s="5" t="n">
        <v>-6610</v>
      </c>
    </row>
    <row r="34">
      <c r="A34" s="4" t="inlineStr">
        <is>
          <t>Net</t>
        </is>
      </c>
      <c r="B34" s="5" t="n">
        <v>10400</v>
      </c>
    </row>
    <row r="35">
      <c r="A35" s="4" t="inlineStr">
        <is>
          <t>Debentures [Member]</t>
        </is>
      </c>
    </row>
    <row r="36">
      <c r="A36" s="3" t="inlineStr">
        <is>
          <t>Stockholders’ (Deficit) Equity, Related Warrants, Debentures and Guaranty (Details) - Schedule components of debentures [Line Items]</t>
        </is>
      </c>
    </row>
    <row r="37">
      <c r="A37" s="4" t="inlineStr">
        <is>
          <t>Principal</t>
        </is>
      </c>
      <c r="B37" s="5" t="n">
        <v>121947</v>
      </c>
    </row>
    <row r="38">
      <c r="A38" s="4" t="inlineStr">
        <is>
          <t>Discount consisting of relative fair value of Penny Warrants</t>
        </is>
      </c>
      <c r="B38" s="5" t="n">
        <v>-36955</v>
      </c>
    </row>
    <row r="39">
      <c r="A39" s="4" t="inlineStr">
        <is>
          <t>Net</t>
        </is>
      </c>
      <c r="B39" s="6" t="n">
        <v>849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 in Thousands</t>
        </is>
      </c>
      <c r="B1" s="2" t="inlineStr">
        <is>
          <t>Oct. 01, 2020</t>
        </is>
      </c>
      <c r="C1" s="2" t="inlineStr">
        <is>
          <t>Sep. 30, 2021</t>
        </is>
      </c>
      <c r="D1" s="2" t="inlineStr">
        <is>
          <t>Apr. 06, 2020</t>
        </is>
      </c>
      <c r="E1" s="2" t="inlineStr">
        <is>
          <t>Sep. 30, 2021</t>
        </is>
      </c>
      <c r="F1" s="2" t="inlineStr">
        <is>
          <t>Dec. 31, 2020</t>
        </is>
      </c>
    </row>
    <row r="2">
      <c r="A2" s="3" t="inlineStr">
        <is>
          <t>Related Party Transactions (Details) [Line Items]</t>
        </is>
      </c>
    </row>
    <row r="3">
      <c r="A3" s="4" t="inlineStr">
        <is>
          <t>Management fees</t>
        </is>
      </c>
      <c r="D3" s="6" t="n">
        <v>300</v>
      </c>
    </row>
    <row r="4">
      <c r="A4" s="4" t="inlineStr">
        <is>
          <t>Related party business consulting expense per month</t>
        </is>
      </c>
      <c r="B4" s="6" t="n">
        <v>50</v>
      </c>
      <c r="C4" s="6" t="n">
        <v>150</v>
      </c>
      <c r="E4" s="6" t="n">
        <v>450</v>
      </c>
    </row>
    <row r="5">
      <c r="A5" s="4" t="inlineStr">
        <is>
          <t>Accrued expenses</t>
        </is>
      </c>
      <c r="E5" s="5" t="n">
        <v>59</v>
      </c>
    </row>
    <row r="6">
      <c r="A6" s="4" t="inlineStr">
        <is>
          <t>Due from/(to) Ribbon</t>
        </is>
      </c>
      <c r="C6" s="5" t="n">
        <v>1163</v>
      </c>
      <c r="E6" s="5" t="n">
        <v>1163</v>
      </c>
      <c r="F6" s="6" t="n">
        <v>-1392</v>
      </c>
    </row>
    <row r="7">
      <c r="A7" s="4" t="inlineStr">
        <is>
          <t>Interest expense</t>
        </is>
      </c>
      <c r="C7" s="5" t="n">
        <v>389</v>
      </c>
      <c r="E7" s="5" t="n">
        <v>389</v>
      </c>
    </row>
    <row r="8">
      <c r="A8" s="4" t="inlineStr">
        <is>
          <t>Ribbon [Member]</t>
        </is>
      </c>
    </row>
    <row r="9">
      <c r="A9" s="3" t="inlineStr">
        <is>
          <t>Related Party Transactions (Details) [Line Items]</t>
        </is>
      </c>
    </row>
    <row r="10">
      <c r="A10" s="4" t="inlineStr">
        <is>
          <t>Accounts payable and accrued liabilities</t>
        </is>
      </c>
      <c r="C10" s="6" t="n">
        <v>600</v>
      </c>
      <c r="E10" s="6" t="n">
        <v>600</v>
      </c>
    </row>
    <row r="11">
      <c r="A11" s="4" t="inlineStr">
        <is>
          <t>Accounts payable and accrued liabilities</t>
        </is>
      </c>
      <c r="F11" s="6" t="n">
        <v>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 Schedule of pursuant to a transition services agreement - USD ($) $ in Thousands</t>
        </is>
      </c>
      <c r="B1" s="2" t="inlineStr">
        <is>
          <t>3 Months Ended</t>
        </is>
      </c>
      <c r="C1" s="2" t="inlineStr">
        <is>
          <t>9 Months Ended</t>
        </is>
      </c>
    </row>
    <row r="2">
      <c r="B2" s="2" t="inlineStr">
        <is>
          <t>Sep. 30, 2021</t>
        </is>
      </c>
      <c r="C2" s="2" t="inlineStr">
        <is>
          <t>Sep. 30, 2021</t>
        </is>
      </c>
    </row>
    <row r="3">
      <c r="A3" s="4" t="inlineStr">
        <is>
          <t>Professional fees charged by Ribbon [Member]</t>
        </is>
      </c>
    </row>
    <row r="4">
      <c r="A4" s="3" t="inlineStr">
        <is>
          <t>Professional fees charged by Ribbon:</t>
        </is>
      </c>
    </row>
    <row r="5">
      <c r="A5" s="4" t="inlineStr">
        <is>
          <t>Cost of revenue</t>
        </is>
      </c>
      <c r="B5" s="6" t="n">
        <v>305</v>
      </c>
      <c r="C5" s="6" t="n">
        <v>1013</v>
      </c>
    </row>
    <row r="6">
      <c r="A6" s="4" t="inlineStr">
        <is>
          <t>Research and development</t>
        </is>
      </c>
      <c r="B6" s="5" t="n">
        <v>116</v>
      </c>
      <c r="C6" s="5" t="n">
        <v>331</v>
      </c>
    </row>
    <row r="7">
      <c r="A7" s="4" t="inlineStr">
        <is>
          <t>Selling, general and administrative expenses</t>
        </is>
      </c>
      <c r="B7" s="5" t="n">
        <v>534</v>
      </c>
      <c r="C7" s="5" t="n">
        <v>1448</v>
      </c>
    </row>
    <row r="8">
      <c r="A8" s="4" t="inlineStr">
        <is>
          <t>Total related party expenses</t>
        </is>
      </c>
      <c r="B8" s="5" t="n">
        <v>955</v>
      </c>
      <c r="C8" s="5" t="n">
        <v>2792</v>
      </c>
    </row>
    <row r="9">
      <c r="A9" s="4" t="inlineStr">
        <is>
          <t>Other services provided by Ribbon [Member]</t>
        </is>
      </c>
    </row>
    <row r="10">
      <c r="A10" s="3" t="inlineStr">
        <is>
          <t>Professional fees charged by Ribbon:</t>
        </is>
      </c>
    </row>
    <row r="11">
      <c r="A11" s="4" t="inlineStr">
        <is>
          <t>Cost of revenue</t>
        </is>
      </c>
      <c r="B11" s="5" t="n">
        <v>68</v>
      </c>
      <c r="C11" s="5" t="n">
        <v>68</v>
      </c>
    </row>
    <row r="12">
      <c r="A12" s="4" t="inlineStr">
        <is>
          <t>Selling, general and administrative expenses</t>
        </is>
      </c>
      <c r="B12" s="5" t="n">
        <v>173</v>
      </c>
      <c r="C12" s="5" t="n">
        <v>447</v>
      </c>
    </row>
    <row r="13">
      <c r="A13" s="4" t="inlineStr">
        <is>
          <t>Total related party expenses</t>
        </is>
      </c>
      <c r="B13" s="6" t="n">
        <v>241</v>
      </c>
      <c r="C13" s="6" t="n">
        <v>5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Sep. 30, 2021</t>
        </is>
      </c>
      <c r="C1" s="2" t="inlineStr">
        <is>
          <t>Dec. 31, 2020</t>
        </is>
      </c>
    </row>
    <row r="2">
      <c r="A2" s="3" t="inlineStr">
        <is>
          <t>Revenue Recognition Disclosure [Abstract]</t>
        </is>
      </c>
    </row>
    <row r="3">
      <c r="A3" s="4" t="inlineStr">
        <is>
          <t>Contract liability</t>
        </is>
      </c>
      <c r="B3" s="6" t="n">
        <v>3065</v>
      </c>
      <c r="C3" s="6" t="n">
        <v>46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 $ in Thousands</t>
        </is>
      </c>
      <c r="B1" s="2" t="inlineStr">
        <is>
          <t>3 Months Ended</t>
        </is>
      </c>
      <c r="C1" s="2" t="inlineStr">
        <is>
          <t>6 Months Ended</t>
        </is>
      </c>
      <c r="D1" s="2" t="inlineStr">
        <is>
          <t>9 Months Ended</t>
        </is>
      </c>
    </row>
    <row r="2">
      <c r="B2" s="2" t="inlineStr">
        <is>
          <t>Apr. 06, 2020</t>
        </is>
      </c>
      <c r="C2" s="2" t="inlineStr">
        <is>
          <t>Sep. 30, 2020</t>
        </is>
      </c>
      <c r="D2" s="2" t="inlineStr">
        <is>
          <t>Sep. 30, 2021</t>
        </is>
      </c>
    </row>
    <row r="3">
      <c r="A3" s="3" t="inlineStr">
        <is>
          <t>Cash Flows from Operating Activities:</t>
        </is>
      </c>
    </row>
    <row r="4">
      <c r="A4" s="4" t="inlineStr">
        <is>
          <t>Net loss</t>
        </is>
      </c>
      <c r="C4" s="6" t="n">
        <v>-10492</v>
      </c>
      <c r="D4" s="6" t="n">
        <v>-75850</v>
      </c>
    </row>
    <row r="5">
      <c r="A5" s="3" t="inlineStr">
        <is>
          <t>Adjustments to reconcile net loss to net cash used in operating activities:</t>
        </is>
      </c>
    </row>
    <row r="6">
      <c r="A6" s="4" t="inlineStr">
        <is>
          <t>Goodwill impairment</t>
        </is>
      </c>
      <c r="C6" s="4" t="inlineStr">
        <is>
          <t xml:space="preserve"> </t>
        </is>
      </c>
      <c r="D6" s="5" t="n">
        <v>20500</v>
      </c>
    </row>
    <row r="7">
      <c r="A7" s="4" t="inlineStr">
        <is>
          <t>Depreciation</t>
        </is>
      </c>
      <c r="C7" s="5" t="n">
        <v>1745</v>
      </c>
      <c r="D7" s="5" t="n">
        <v>3414</v>
      </c>
    </row>
    <row r="8">
      <c r="A8" s="4" t="inlineStr">
        <is>
          <t>Amortization of intangible assets</t>
        </is>
      </c>
      <c r="C8" s="5" t="n">
        <v>1158</v>
      </c>
      <c r="D8" s="5" t="n">
        <v>3887</v>
      </c>
    </row>
    <row r="9">
      <c r="A9" s="4" t="inlineStr">
        <is>
          <t>Amortization of Convertible Debenture discount</t>
        </is>
      </c>
      <c r="C9" s="5" t="n">
        <v>1921</v>
      </c>
      <c r="D9" s="5" t="n">
        <v>9253</v>
      </c>
    </row>
    <row r="10">
      <c r="A10" s="4" t="inlineStr">
        <is>
          <t>Interest on convertible debt paid-in-kind</t>
        </is>
      </c>
      <c r="C10" s="5" t="n">
        <v>2112</v>
      </c>
      <c r="D10" s="5" t="n">
        <v>8257</v>
      </c>
    </row>
    <row r="11">
      <c r="A11" s="4" t="inlineStr">
        <is>
          <t>Gain on extinguishment of debt</t>
        </is>
      </c>
      <c r="C11" s="4" t="inlineStr">
        <is>
          <t xml:space="preserve"> </t>
        </is>
      </c>
      <c r="D11" s="5" t="n">
        <v>-4177</v>
      </c>
    </row>
    <row r="12">
      <c r="A12" s="4" t="inlineStr">
        <is>
          <t>Share-based compensation</t>
        </is>
      </c>
      <c r="C12" s="5" t="n">
        <v>1420</v>
      </c>
      <c r="D12" s="5" t="n">
        <v>6752</v>
      </c>
    </row>
    <row r="13">
      <c r="A13" s="4" t="inlineStr">
        <is>
          <t>Change in fair value of warrant liabilities</t>
        </is>
      </c>
      <c r="C13" s="5" t="n">
        <v>1980</v>
      </c>
      <c r="D13" s="5" t="n">
        <v>-3041</v>
      </c>
    </row>
    <row r="14">
      <c r="A14" s="4" t="inlineStr">
        <is>
          <t>Deferred income taxes</t>
        </is>
      </c>
      <c r="C14" s="5" t="n">
        <v>-7</v>
      </c>
      <c r="D14" s="5" t="n">
        <v>-9</v>
      </c>
    </row>
    <row r="15">
      <c r="A15" s="4" t="inlineStr">
        <is>
          <t>Amortization and write-off of deferred financing costs</t>
        </is>
      </c>
      <c r="C15" s="5" t="n">
        <v>21</v>
      </c>
      <c r="D15" s="5" t="n">
        <v>809</v>
      </c>
    </row>
    <row r="16">
      <c r="A16" s="4" t="inlineStr">
        <is>
          <t>Loss on disposal of property and equipment</t>
        </is>
      </c>
      <c r="C16" s="4" t="inlineStr">
        <is>
          <t xml:space="preserve"> </t>
        </is>
      </c>
      <c r="D16" s="5" t="n">
        <v>183</v>
      </c>
    </row>
    <row r="17">
      <c r="A17" s="3" t="inlineStr">
        <is>
          <t>Changes in operating assets and liabilities:</t>
        </is>
      </c>
    </row>
    <row r="18">
      <c r="A18" s="4" t="inlineStr">
        <is>
          <t>Accounts receivable</t>
        </is>
      </c>
      <c r="C18" s="5" t="n">
        <v>-5234</v>
      </c>
      <c r="D18" s="5" t="n">
        <v>-2849</v>
      </c>
    </row>
    <row r="19">
      <c r="A19" s="4" t="inlineStr">
        <is>
          <t>Prepaid expenses and other current assets</t>
        </is>
      </c>
      <c r="C19" s="5" t="n">
        <v>-733</v>
      </c>
      <c r="D19" s="5" t="n">
        <v>-1799</v>
      </c>
    </row>
    <row r="20">
      <c r="A20" s="4" t="inlineStr">
        <is>
          <t>Inventory</t>
        </is>
      </c>
      <c r="C20" s="5" t="n">
        <v>785</v>
      </c>
      <c r="D20" s="5" t="n">
        <v>-1115</v>
      </c>
    </row>
    <row r="21">
      <c r="A21" s="4" t="inlineStr">
        <is>
          <t>Accounts payable and accrued expenses</t>
        </is>
      </c>
      <c r="C21" s="5" t="n">
        <v>-4723</v>
      </c>
      <c r="D21" s="5" t="n">
        <v>8672</v>
      </c>
    </row>
    <row r="22">
      <c r="A22" s="4" t="inlineStr">
        <is>
          <t>Other current liabilities</t>
        </is>
      </c>
      <c r="C22" s="4" t="inlineStr">
        <is>
          <t xml:space="preserve"> </t>
        </is>
      </c>
      <c r="D22" s="4" t="inlineStr">
        <is>
          <t xml:space="preserve"> </t>
        </is>
      </c>
    </row>
    <row r="23">
      <c r="A23" s="4" t="inlineStr">
        <is>
          <t>Deferred revenue</t>
        </is>
      </c>
      <c r="C23" s="5" t="n">
        <v>-2551</v>
      </c>
      <c r="D23" s="5" t="n">
        <v>-1543</v>
      </c>
    </row>
    <row r="24">
      <c r="A24" s="4" t="inlineStr">
        <is>
          <t>Other</t>
        </is>
      </c>
      <c r="C24" s="5" t="n">
        <v>-27</v>
      </c>
      <c r="D24" s="5" t="n">
        <v>-259</v>
      </c>
    </row>
    <row r="25">
      <c r="A25" s="4" t="inlineStr">
        <is>
          <t>Net cash used in operating activities</t>
        </is>
      </c>
      <c r="C25" s="5" t="n">
        <v>-12625</v>
      </c>
      <c r="D25" s="5" t="n">
        <v>-28915</v>
      </c>
    </row>
    <row r="26">
      <c r="A26" s="3" t="inlineStr">
        <is>
          <t>Cash Flows from Investing Activities:</t>
        </is>
      </c>
    </row>
    <row r="27">
      <c r="A27" s="4" t="inlineStr">
        <is>
          <t>Cash from the acquisition of Computex (See Note 5)</t>
        </is>
      </c>
      <c r="C27" s="5" t="n">
        <v>269</v>
      </c>
      <c r="D27" s="4" t="inlineStr">
        <is>
          <t xml:space="preserve"> </t>
        </is>
      </c>
    </row>
    <row r="28">
      <c r="A28" s="4" t="inlineStr">
        <is>
          <t>Purchase of property and equipment</t>
        </is>
      </c>
      <c r="C28" s="5" t="n">
        <v>-396</v>
      </c>
      <c r="D28" s="5" t="n">
        <v>-2551</v>
      </c>
    </row>
    <row r="29">
      <c r="A29" s="4" t="inlineStr">
        <is>
          <t>Deferred development costs</t>
        </is>
      </c>
      <c r="C29" s="4" t="inlineStr">
        <is>
          <t xml:space="preserve"> </t>
        </is>
      </c>
      <c r="D29" s="5" t="n">
        <v>-462</v>
      </c>
    </row>
    <row r="30">
      <c r="A30" s="4" t="inlineStr">
        <is>
          <t>Net cash used in investing activities</t>
        </is>
      </c>
      <c r="C30" s="5" t="n">
        <v>-127</v>
      </c>
      <c r="D30" s="5" t="n">
        <v>-3013</v>
      </c>
    </row>
    <row r="31">
      <c r="A31" s="3" t="inlineStr">
        <is>
          <t>Cash Flows from Financing Activities:</t>
        </is>
      </c>
    </row>
    <row r="32">
      <c r="A32" s="4" t="inlineStr">
        <is>
          <t>Net change in line of credit</t>
        </is>
      </c>
      <c r="C32" s="5" t="n">
        <v>-593</v>
      </c>
      <c r="D32" s="5" t="n">
        <v>1484</v>
      </c>
    </row>
    <row r="33">
      <c r="A33" s="4" t="inlineStr">
        <is>
          <t>Payment of taxes from withheld shares</t>
        </is>
      </c>
      <c r="C33" s="4" t="inlineStr">
        <is>
          <t xml:space="preserve"> </t>
        </is>
      </c>
      <c r="D33" s="5" t="n">
        <v>-1142</v>
      </c>
    </row>
    <row r="34">
      <c r="A34" s="4" t="inlineStr">
        <is>
          <t>Debt repayments (including capital lease obligations)</t>
        </is>
      </c>
      <c r="C34" s="5" t="n">
        <v>-747</v>
      </c>
      <c r="D34" s="5" t="n">
        <v>-2767</v>
      </c>
    </row>
    <row r="35">
      <c r="A35" s="4" t="inlineStr">
        <is>
          <t>Proceeds from issuance of promissory note - related party</t>
        </is>
      </c>
      <c r="C35" s="4" t="inlineStr">
        <is>
          <t xml:space="preserve"> </t>
        </is>
      </c>
      <c r="D35" s="5" t="n">
        <v>5000</v>
      </c>
    </row>
    <row r="36">
      <c r="A36" s="4" t="inlineStr">
        <is>
          <t>Proceeds from PPP Loan (See Note 8)</t>
        </is>
      </c>
      <c r="C36" s="5" t="n">
        <v>4135</v>
      </c>
      <c r="D36" s="4" t="inlineStr">
        <is>
          <t xml:space="preserve"> </t>
        </is>
      </c>
    </row>
    <row r="37">
      <c r="A37" s="4" t="inlineStr">
        <is>
          <t>Proceeds from issuance of Convertible Debentures (See Note 9)</t>
        </is>
      </c>
      <c r="C37" s="5" t="n">
        <v>12104</v>
      </c>
      <c r="D37" s="5" t="n">
        <v>24000</v>
      </c>
    </row>
    <row r="38">
      <c r="A38" s="4" t="inlineStr">
        <is>
          <t>Proceeds from issuance of common stock</t>
        </is>
      </c>
      <c r="C38" s="5" t="n">
        <v>1500</v>
      </c>
      <c r="D38" s="5" t="n">
        <v>2</v>
      </c>
    </row>
    <row r="39">
      <c r="A39" s="4" t="inlineStr">
        <is>
          <t>Redemption of shares held in trust</t>
        </is>
      </c>
      <c r="C39" s="5" t="n">
        <v>-1004</v>
      </c>
      <c r="D39" s="4" t="inlineStr">
        <is>
          <t xml:space="preserve"> </t>
        </is>
      </c>
    </row>
    <row r="40">
      <c r="A40" s="4" t="inlineStr">
        <is>
          <t>Payment of deferred financing fees</t>
        </is>
      </c>
      <c r="C40" s="5" t="n">
        <v>-113</v>
      </c>
      <c r="D40" s="5" t="n">
        <v>-953</v>
      </c>
    </row>
    <row r="41">
      <c r="A41" s="4" t="inlineStr">
        <is>
          <t>Net cash provided by financing activities</t>
        </is>
      </c>
      <c r="C41" s="5" t="n">
        <v>15282</v>
      </c>
      <c r="D41" s="5" t="n">
        <v>25624</v>
      </c>
    </row>
    <row r="42">
      <c r="A42" s="4" t="inlineStr">
        <is>
          <t>Net change in cash and restricted cash</t>
        </is>
      </c>
      <c r="C42" s="5" t="n">
        <v>2530</v>
      </c>
      <c r="D42" s="5" t="n">
        <v>-6304</v>
      </c>
    </row>
    <row r="43">
      <c r="A43" s="4" t="inlineStr">
        <is>
          <t>Cash and restricted cash, beginning of period</t>
        </is>
      </c>
      <c r="C43" s="5" t="n">
        <v>1873</v>
      </c>
      <c r="D43" s="5" t="n">
        <v>10505</v>
      </c>
    </row>
    <row r="44">
      <c r="A44" s="4" t="inlineStr">
        <is>
          <t>Cash and restricted cash, end of period</t>
        </is>
      </c>
      <c r="B44" s="6" t="n">
        <v>1873</v>
      </c>
      <c r="C44" s="5" t="n">
        <v>4403</v>
      </c>
      <c r="D44" s="5" t="n">
        <v>4201</v>
      </c>
    </row>
    <row r="45">
      <c r="A45" s="3" t="inlineStr">
        <is>
          <t>Supplemental Disclosures about Cash Flow Information</t>
        </is>
      </c>
    </row>
    <row r="46">
      <c r="A46" s="4" t="inlineStr">
        <is>
          <t>Cash paid for interest</t>
        </is>
      </c>
      <c r="C46" s="5" t="n">
        <v>452</v>
      </c>
      <c r="D46" s="5" t="n">
        <v>666</v>
      </c>
    </row>
    <row r="47">
      <c r="A47" s="4" t="inlineStr">
        <is>
          <t>Cash paid (refunds received) for income taxes</t>
        </is>
      </c>
      <c r="C47" s="5" t="n">
        <v>62</v>
      </c>
      <c r="D47" s="5" t="n">
        <v>248</v>
      </c>
    </row>
    <row r="48">
      <c r="A48" s="3" t="inlineStr">
        <is>
          <t>Supplemental Schedule of Noncash Investing and Financing Activities</t>
        </is>
      </c>
    </row>
    <row r="49">
      <c r="A49" s="4" t="inlineStr">
        <is>
          <t>Noncash conversion of Debentures to common stock</t>
        </is>
      </c>
      <c r="C49" s="4" t="inlineStr">
        <is>
          <t xml:space="preserve"> </t>
        </is>
      </c>
      <c r="D49" s="5" t="n">
        <v>109695</v>
      </c>
    </row>
    <row r="50">
      <c r="A50" s="4" t="inlineStr">
        <is>
          <t>Fair value of Penny Warrants related to the issuance of Convertible Debentures</t>
        </is>
      </c>
      <c r="C50" s="5" t="n">
        <v>9937</v>
      </c>
      <c r="D50" s="5" t="n">
        <v>9223</v>
      </c>
    </row>
    <row r="51">
      <c r="A51" s="4" t="inlineStr">
        <is>
          <t>Noncash acquisition of Computex in exchange for common stock, Convertible Debentures and assumed debt</t>
        </is>
      </c>
      <c r="C51" s="5" t="n">
        <v>61768</v>
      </c>
      <c r="D51" s="4" t="inlineStr">
        <is>
          <t xml:space="preserve"> </t>
        </is>
      </c>
    </row>
    <row r="52">
      <c r="A52" s="4" t="inlineStr">
        <is>
          <t>Promissory note - related party, exchanged for Convertible Debentures</t>
        </is>
      </c>
      <c r="C52" s="5" t="n">
        <v>8566</v>
      </c>
      <c r="D52" s="4" t="inlineStr">
        <is>
          <t xml:space="preserve"> </t>
        </is>
      </c>
    </row>
    <row r="53">
      <c r="A53" s="4" t="inlineStr">
        <is>
          <t>Deferred underwriting fees settled via the issuance of common stock and the issuance of subordinated promissory note</t>
        </is>
      </c>
      <c r="C53" s="5" t="n">
        <v>3000</v>
      </c>
      <c r="D53" s="4" t="inlineStr">
        <is>
          <t xml:space="preserve"> </t>
        </is>
      </c>
    </row>
    <row r="54">
      <c r="A54" s="4" t="inlineStr">
        <is>
          <t>Capital expenditures included in accounts payable and accrued expenses</t>
        </is>
      </c>
      <c r="C54" s="5" t="n">
        <v>287</v>
      </c>
      <c r="D54" s="6" t="n">
        <v>79</v>
      </c>
    </row>
    <row r="55">
      <c r="A55" s="4" t="inlineStr">
        <is>
          <t>Predecessor</t>
        </is>
      </c>
    </row>
    <row r="56">
      <c r="A56" s="3" t="inlineStr">
        <is>
          <t>Cash Flows from Operating Activities:</t>
        </is>
      </c>
    </row>
    <row r="57">
      <c r="A57" s="4" t="inlineStr">
        <is>
          <t>Net loss</t>
        </is>
      </c>
      <c r="B57" s="5" t="n">
        <v>-1589</v>
      </c>
    </row>
    <row r="58">
      <c r="A58" s="3" t="inlineStr">
        <is>
          <t>Adjustments to reconcile net loss to net cash used in operating activities:</t>
        </is>
      </c>
    </row>
    <row r="59">
      <c r="A59" s="4" t="inlineStr">
        <is>
          <t>Goodwill impairment</t>
        </is>
      </c>
      <c r="B59" s="4" t="inlineStr">
        <is>
          <t xml:space="preserve"> </t>
        </is>
      </c>
    </row>
    <row r="60">
      <c r="A60" s="4" t="inlineStr">
        <is>
          <t>Depreciation</t>
        </is>
      </c>
      <c r="B60" s="5" t="n">
        <v>933</v>
      </c>
    </row>
    <row r="61">
      <c r="A61" s="4" t="inlineStr">
        <is>
          <t>Amortization of intangible assets</t>
        </is>
      </c>
      <c r="B61" s="5" t="n">
        <v>263</v>
      </c>
    </row>
    <row r="62">
      <c r="A62" s="4" t="inlineStr">
        <is>
          <t>Amortization of Convertible Debenture discount</t>
        </is>
      </c>
      <c r="B62" s="4" t="inlineStr">
        <is>
          <t xml:space="preserve"> </t>
        </is>
      </c>
    </row>
    <row r="63">
      <c r="A63" s="4" t="inlineStr">
        <is>
          <t>Interest on convertible debt paid-in-kind</t>
        </is>
      </c>
      <c r="B63" s="4" t="inlineStr">
        <is>
          <t xml:space="preserve"> </t>
        </is>
      </c>
    </row>
    <row r="64">
      <c r="A64" s="4" t="inlineStr">
        <is>
          <t>Gain on extinguishment of debt</t>
        </is>
      </c>
      <c r="B64" s="4" t="inlineStr">
        <is>
          <t xml:space="preserve"> </t>
        </is>
      </c>
    </row>
    <row r="65">
      <c r="A65" s="4" t="inlineStr">
        <is>
          <t>Share-based compensation</t>
        </is>
      </c>
      <c r="B65" s="4" t="inlineStr">
        <is>
          <t xml:space="preserve"> </t>
        </is>
      </c>
    </row>
    <row r="66">
      <c r="A66" s="4" t="inlineStr">
        <is>
          <t>Change in fair value of warrant liabilities</t>
        </is>
      </c>
      <c r="B66" s="4" t="inlineStr">
        <is>
          <t xml:space="preserve"> </t>
        </is>
      </c>
    </row>
    <row r="67">
      <c r="A67" s="4" t="inlineStr">
        <is>
          <t>Deferred income taxes</t>
        </is>
      </c>
      <c r="B67" s="4" t="inlineStr">
        <is>
          <t xml:space="preserve"> </t>
        </is>
      </c>
    </row>
    <row r="68">
      <c r="A68" s="4" t="inlineStr">
        <is>
          <t>Amortization and write-off of deferred financing costs</t>
        </is>
      </c>
      <c r="B68" s="5" t="n">
        <v>128</v>
      </c>
    </row>
    <row r="69">
      <c r="A69" s="4" t="inlineStr">
        <is>
          <t>Loss on disposal of property and equipment</t>
        </is>
      </c>
      <c r="B69" s="4" t="inlineStr">
        <is>
          <t xml:space="preserve"> </t>
        </is>
      </c>
    </row>
    <row r="70">
      <c r="A70" s="3" t="inlineStr">
        <is>
          <t>Changes in operating assets and liabilities:</t>
        </is>
      </c>
    </row>
    <row r="71">
      <c r="A71" s="4" t="inlineStr">
        <is>
          <t>Accounts receivable</t>
        </is>
      </c>
      <c r="B71" s="5" t="n">
        <v>2296</v>
      </c>
    </row>
    <row r="72">
      <c r="A72" s="4" t="inlineStr">
        <is>
          <t>Prepaid expenses and other current assets</t>
        </is>
      </c>
      <c r="B72" s="5" t="n">
        <v>-857</v>
      </c>
    </row>
    <row r="73">
      <c r="A73" s="4" t="inlineStr">
        <is>
          <t>Inventory</t>
        </is>
      </c>
      <c r="B73" s="5" t="n">
        <v>-1084</v>
      </c>
    </row>
    <row r="74">
      <c r="A74" s="4" t="inlineStr">
        <is>
          <t>Accounts payable and accrued expenses</t>
        </is>
      </c>
      <c r="B74" s="5" t="n">
        <v>756</v>
      </c>
    </row>
    <row r="75">
      <c r="A75" s="4" t="inlineStr">
        <is>
          <t>Other current liabilities</t>
        </is>
      </c>
      <c r="B75" s="5" t="n">
        <v>2</v>
      </c>
    </row>
    <row r="76">
      <c r="A76" s="4" t="inlineStr">
        <is>
          <t>Deferred revenue</t>
        </is>
      </c>
      <c r="B76" s="5" t="n">
        <v>-2353</v>
      </c>
    </row>
    <row r="77">
      <c r="A77" s="4" t="inlineStr">
        <is>
          <t>Other</t>
        </is>
      </c>
      <c r="B77" s="5" t="n">
        <v>-76</v>
      </c>
    </row>
    <row r="78">
      <c r="A78" s="4" t="inlineStr">
        <is>
          <t>Net cash used in operating activities</t>
        </is>
      </c>
      <c r="B78" s="5" t="n">
        <v>-1581</v>
      </c>
    </row>
    <row r="79">
      <c r="A79" s="3" t="inlineStr">
        <is>
          <t>Cash Flows from Investing Activities:</t>
        </is>
      </c>
    </row>
    <row r="80">
      <c r="A80" s="4" t="inlineStr">
        <is>
          <t>Cash from the acquisition of Computex (See Note 5)</t>
        </is>
      </c>
      <c r="B80" s="4" t="inlineStr">
        <is>
          <t xml:space="preserve"> </t>
        </is>
      </c>
    </row>
    <row r="81">
      <c r="A81" s="4" t="inlineStr">
        <is>
          <t>Purchase of property and equipment</t>
        </is>
      </c>
      <c r="B81" s="5" t="n">
        <v>-157</v>
      </c>
    </row>
    <row r="82">
      <c r="A82" s="4" t="inlineStr">
        <is>
          <t>Deferred development costs</t>
        </is>
      </c>
      <c r="B82" s="4" t="inlineStr">
        <is>
          <t xml:space="preserve"> </t>
        </is>
      </c>
    </row>
    <row r="83">
      <c r="A83" s="4" t="inlineStr">
        <is>
          <t>Net cash used in investing activities</t>
        </is>
      </c>
      <c r="B83" s="5" t="n">
        <v>-157</v>
      </c>
    </row>
    <row r="84">
      <c r="A84" s="3" t="inlineStr">
        <is>
          <t>Cash Flows from Financing Activities:</t>
        </is>
      </c>
    </row>
    <row r="85">
      <c r="A85" s="4" t="inlineStr">
        <is>
          <t>Net change in line of credit</t>
        </is>
      </c>
      <c r="B85" s="5" t="n">
        <v>3029</v>
      </c>
    </row>
    <row r="86">
      <c r="A86" s="4" t="inlineStr">
        <is>
          <t>Payment of taxes from withheld shares</t>
        </is>
      </c>
      <c r="B86" s="4" t="inlineStr">
        <is>
          <t xml:space="preserve"> </t>
        </is>
      </c>
    </row>
    <row r="87">
      <c r="A87" s="4" t="inlineStr">
        <is>
          <t>Debt repayments (including capital lease obligations)</t>
        </is>
      </c>
      <c r="B87" s="5" t="n">
        <v>-1040</v>
      </c>
    </row>
    <row r="88">
      <c r="A88" s="4" t="inlineStr">
        <is>
          <t>Proceeds from issuance of promissory note - related party</t>
        </is>
      </c>
      <c r="B88" s="4" t="inlineStr">
        <is>
          <t xml:space="preserve"> </t>
        </is>
      </c>
    </row>
    <row r="89">
      <c r="A89" s="4" t="inlineStr">
        <is>
          <t>Proceeds from PPP Loan (See Note 8)</t>
        </is>
      </c>
      <c r="B89" s="4" t="inlineStr">
        <is>
          <t xml:space="preserve"> </t>
        </is>
      </c>
    </row>
    <row r="90">
      <c r="A90" s="4" t="inlineStr">
        <is>
          <t>Proceeds from issuance of Convertible Debentures (See Note 9)</t>
        </is>
      </c>
      <c r="B90" s="4" t="inlineStr">
        <is>
          <t xml:space="preserve"> </t>
        </is>
      </c>
    </row>
    <row r="91">
      <c r="A91" s="4" t="inlineStr">
        <is>
          <t>Proceeds from issuance of common stock</t>
        </is>
      </c>
      <c r="B91" s="4" t="inlineStr">
        <is>
          <t xml:space="preserve"> </t>
        </is>
      </c>
    </row>
    <row r="92">
      <c r="A92" s="4" t="inlineStr">
        <is>
          <t>Redemption of shares held in trust</t>
        </is>
      </c>
      <c r="B92" s="4" t="inlineStr">
        <is>
          <t xml:space="preserve"> </t>
        </is>
      </c>
    </row>
    <row r="93">
      <c r="A93" s="4" t="inlineStr">
        <is>
          <t>Payment of deferred financing fees</t>
        </is>
      </c>
      <c r="B93" s="4" t="inlineStr">
        <is>
          <t xml:space="preserve"> </t>
        </is>
      </c>
    </row>
    <row r="94">
      <c r="A94" s="4" t="inlineStr">
        <is>
          <t>Net cash provided by financing activities</t>
        </is>
      </c>
      <c r="B94" s="5" t="n">
        <v>1989</v>
      </c>
    </row>
    <row r="95">
      <c r="A95" s="4" t="inlineStr">
        <is>
          <t>Net change in cash and restricted cash</t>
        </is>
      </c>
      <c r="B95" s="5" t="n">
        <v>251</v>
      </c>
    </row>
    <row r="96">
      <c r="A96" s="4" t="inlineStr">
        <is>
          <t>Cash and restricted cash, beginning of period</t>
        </is>
      </c>
      <c r="B96" s="5" t="n">
        <v>18</v>
      </c>
      <c r="C96" s="6" t="n">
        <v>269</v>
      </c>
    </row>
    <row r="97">
      <c r="A97" s="4" t="inlineStr">
        <is>
          <t>Cash and restricted cash, end of period</t>
        </is>
      </c>
      <c r="B97" s="5" t="n">
        <v>269</v>
      </c>
    </row>
    <row r="98">
      <c r="A98" s="3" t="inlineStr">
        <is>
          <t>Supplemental Disclosures about Cash Flow Information</t>
        </is>
      </c>
    </row>
    <row r="99">
      <c r="A99" s="4" t="inlineStr">
        <is>
          <t>Cash paid for interest</t>
        </is>
      </c>
      <c r="B99" s="5" t="n">
        <v>384</v>
      </c>
    </row>
    <row r="100">
      <c r="A100" s="4" t="inlineStr">
        <is>
          <t>Cash paid (refunds received) for income taxes</t>
        </is>
      </c>
      <c r="B100" s="5" t="n">
        <v>-4</v>
      </c>
    </row>
    <row r="101">
      <c r="A101" s="3" t="inlineStr">
        <is>
          <t>Supplemental Schedule of Noncash Investing and Financing Activities</t>
        </is>
      </c>
    </row>
    <row r="102">
      <c r="A102" s="4" t="inlineStr">
        <is>
          <t>Fair value of Penny Warrants related to the issuance of Convertible Debentures</t>
        </is>
      </c>
      <c r="B102" s="4" t="inlineStr">
        <is>
          <t xml:space="preserve"> </t>
        </is>
      </c>
    </row>
    <row r="103">
      <c r="A103" s="4" t="inlineStr">
        <is>
          <t>Noncash acquisition of Computex in exchange for common stock, Convertible Debentures and assumed debt</t>
        </is>
      </c>
      <c r="B103" s="4" t="inlineStr">
        <is>
          <t xml:space="preserve"> </t>
        </is>
      </c>
    </row>
    <row r="104">
      <c r="A104" s="4" t="inlineStr">
        <is>
          <t>Promissory note - related party, exchanged for Convertible Debentures</t>
        </is>
      </c>
      <c r="B104" s="4" t="inlineStr">
        <is>
          <t xml:space="preserve"> </t>
        </is>
      </c>
    </row>
    <row r="105">
      <c r="A105" s="4" t="inlineStr">
        <is>
          <t>Deferred underwriting fees settled via the issuance of common stock and the issuance of subordinated promissory note</t>
        </is>
      </c>
      <c r="B105" s="4" t="inlineStr">
        <is>
          <t xml:space="preserve"> </t>
        </is>
      </c>
    </row>
    <row r="106">
      <c r="A106" s="4" t="inlineStr">
        <is>
          <t>Capital expenditures included in accounts payable and accrued expenses</t>
        </is>
      </c>
      <c r="B106" s="6" t="n">
        <v>12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venue Recognition (Details) - Schedule of disaggregation of revenue - USD ($) $ in Thousands</t>
        </is>
      </c>
      <c r="B1" s="2" t="inlineStr">
        <is>
          <t>3 Months Ended</t>
        </is>
      </c>
      <c r="E1" s="2" t="inlineStr">
        <is>
          <t>6 Months Ended</t>
        </is>
      </c>
      <c r="F1" s="2" t="inlineStr">
        <is>
          <t>9 Months Ended</t>
        </is>
      </c>
    </row>
    <row r="2">
      <c r="B2" s="2" t="inlineStr">
        <is>
          <t>Sep. 30, 2021</t>
        </is>
      </c>
      <c r="C2" s="2" t="inlineStr">
        <is>
          <t>Sep. 30, 2020</t>
        </is>
      </c>
      <c r="D2" s="2" t="inlineStr">
        <is>
          <t>Apr. 06, 2020</t>
        </is>
      </c>
      <c r="E2" s="2" t="inlineStr">
        <is>
          <t>Sep. 30, 2020</t>
        </is>
      </c>
      <c r="F2" s="2" t="inlineStr">
        <is>
          <t>Sep. 30, 2021</t>
        </is>
      </c>
    </row>
    <row r="3">
      <c r="A3" s="4" t="inlineStr">
        <is>
          <t>Successor [Member]</t>
        </is>
      </c>
    </row>
    <row r="4">
      <c r="A4" s="3" t="inlineStr">
        <is>
          <t>Geography</t>
        </is>
      </c>
    </row>
    <row r="5">
      <c r="A5" s="4" t="inlineStr">
        <is>
          <t>Domestic</t>
        </is>
      </c>
      <c r="B5" s="6" t="n">
        <v>25623</v>
      </c>
      <c r="C5" s="6" t="n">
        <v>24722</v>
      </c>
      <c r="F5" s="6" t="n">
        <v>75995</v>
      </c>
    </row>
    <row r="6">
      <c r="A6" s="4" t="inlineStr">
        <is>
          <t>International</t>
        </is>
      </c>
      <c r="B6" s="5" t="n">
        <v>1888</v>
      </c>
      <c r="C6" s="5" t="n">
        <v>1246</v>
      </c>
      <c r="F6" s="5" t="n">
        <v>6245</v>
      </c>
    </row>
    <row r="7">
      <c r="A7" s="4" t="inlineStr">
        <is>
          <t>Energy</t>
        </is>
      </c>
      <c r="B7" s="5" t="n">
        <v>2740</v>
      </c>
      <c r="C7" s="5" t="n">
        <v>3819</v>
      </c>
      <c r="F7" s="5" t="n">
        <v>9481</v>
      </c>
    </row>
    <row r="8">
      <c r="A8" s="4" t="inlineStr">
        <is>
          <t>Finance</t>
        </is>
      </c>
      <c r="B8" s="5" t="n">
        <v>1972</v>
      </c>
      <c r="C8" s="5" t="n">
        <v>1623</v>
      </c>
      <c r="F8" s="5" t="n">
        <v>7470</v>
      </c>
    </row>
    <row r="9">
      <c r="A9" s="4" t="inlineStr">
        <is>
          <t>Healthcare</t>
        </is>
      </c>
      <c r="B9" s="5" t="n">
        <v>5157</v>
      </c>
      <c r="C9" s="5" t="n">
        <v>6517</v>
      </c>
      <c r="F9" s="5" t="n">
        <v>16039</v>
      </c>
    </row>
    <row r="10">
      <c r="A10" s="4" t="inlineStr">
        <is>
          <t>Manufacturing and logistics</t>
        </is>
      </c>
      <c r="B10" s="5" t="n">
        <v>4681</v>
      </c>
      <c r="C10" s="5" t="n">
        <v>5802</v>
      </c>
      <c r="F10" s="5" t="n">
        <v>14679</v>
      </c>
    </row>
    <row r="11">
      <c r="A11" s="4" t="inlineStr">
        <is>
          <t>Public sector</t>
        </is>
      </c>
      <c r="B11" s="5" t="n">
        <v>1700</v>
      </c>
      <c r="C11" s="5" t="n">
        <v>3352</v>
      </c>
      <c r="F11" s="5" t="n">
        <v>4135</v>
      </c>
    </row>
    <row r="12">
      <c r="A12" s="4" t="inlineStr">
        <is>
          <t>Retail and hospitality</t>
        </is>
      </c>
      <c r="B12" s="5" t="n">
        <v>2366</v>
      </c>
      <c r="C12" s="5" t="n">
        <v>907</v>
      </c>
      <c r="F12" s="5" t="n">
        <v>7106</v>
      </c>
    </row>
    <row r="13">
      <c r="A13" s="4" t="inlineStr">
        <is>
          <t>Technology service providers</t>
        </is>
      </c>
      <c r="B13" s="5" t="n">
        <v>7147</v>
      </c>
      <c r="C13" s="5" t="n">
        <v>285</v>
      </c>
      <c r="F13" s="5" t="n">
        <v>15331</v>
      </c>
    </row>
    <row r="14">
      <c r="A14" s="4" t="inlineStr">
        <is>
          <t>Other Services</t>
        </is>
      </c>
      <c r="B14" s="5" t="n">
        <v>1748</v>
      </c>
      <c r="C14" s="5" t="n">
        <v>3663</v>
      </c>
      <c r="F14" s="5" t="n">
        <v>7999</v>
      </c>
    </row>
    <row r="15">
      <c r="A15" s="4" t="inlineStr">
        <is>
          <t>Gross (principal)</t>
        </is>
      </c>
      <c r="B15" s="5" t="n">
        <v>25431</v>
      </c>
      <c r="C15" s="5" t="n">
        <v>24766</v>
      </c>
      <c r="F15" s="5" t="n">
        <v>77125</v>
      </c>
    </row>
    <row r="16">
      <c r="A16" s="4" t="inlineStr">
        <is>
          <t>Net (agent)</t>
        </is>
      </c>
      <c r="B16" s="5" t="n">
        <v>2080</v>
      </c>
      <c r="C16" s="5" t="n">
        <v>1202</v>
      </c>
      <c r="F16" s="5" t="n">
        <v>5115</v>
      </c>
    </row>
    <row r="17">
      <c r="A17" s="4" t="inlineStr">
        <is>
          <t>Total revenues</t>
        </is>
      </c>
      <c r="B17" s="6" t="n">
        <v>27511</v>
      </c>
      <c r="C17" s="6" t="n">
        <v>25968</v>
      </c>
      <c r="E17" s="6" t="n">
        <v>45065</v>
      </c>
      <c r="F17" s="6" t="n">
        <v>82240</v>
      </c>
    </row>
    <row r="18">
      <c r="A18" s="4" t="inlineStr">
        <is>
          <t>Predecessor [Member]</t>
        </is>
      </c>
    </row>
    <row r="19">
      <c r="A19" s="3" t="inlineStr">
        <is>
          <t>Geography</t>
        </is>
      </c>
    </row>
    <row r="20">
      <c r="A20" s="4" t="inlineStr">
        <is>
          <t>Domestic</t>
        </is>
      </c>
      <c r="D20" s="6" t="n">
        <v>18961</v>
      </c>
      <c r="E20" s="5" t="n">
        <v>43443</v>
      </c>
    </row>
    <row r="21">
      <c r="A21" s="4" t="inlineStr">
        <is>
          <t>International</t>
        </is>
      </c>
      <c r="D21" s="5" t="n">
        <v>76</v>
      </c>
      <c r="E21" s="5" t="n">
        <v>1622</v>
      </c>
    </row>
    <row r="22">
      <c r="A22" s="4" t="inlineStr">
        <is>
          <t>Energy</t>
        </is>
      </c>
      <c r="D22" s="5" t="n">
        <v>2716</v>
      </c>
      <c r="E22" s="5" t="n">
        <v>7118</v>
      </c>
    </row>
    <row r="23">
      <c r="A23" s="4" t="inlineStr">
        <is>
          <t>Finance</t>
        </is>
      </c>
      <c r="D23" s="5" t="n">
        <v>2510</v>
      </c>
      <c r="E23" s="5" t="n">
        <v>3373</v>
      </c>
    </row>
    <row r="24">
      <c r="A24" s="4" t="inlineStr">
        <is>
          <t>Healthcare</t>
        </is>
      </c>
      <c r="D24" s="5" t="n">
        <v>5586</v>
      </c>
      <c r="E24" s="5" t="n">
        <v>10736</v>
      </c>
    </row>
    <row r="25">
      <c r="A25" s="4" t="inlineStr">
        <is>
          <t>Manufacturing and logistics</t>
        </is>
      </c>
      <c r="D25" s="5" t="n">
        <v>3322</v>
      </c>
      <c r="E25" s="5" t="n">
        <v>11432</v>
      </c>
    </row>
    <row r="26">
      <c r="A26" s="4" t="inlineStr">
        <is>
          <t>Public sector</t>
        </is>
      </c>
      <c r="D26" s="5" t="n">
        <v>889</v>
      </c>
      <c r="E26" s="5" t="n">
        <v>4733</v>
      </c>
    </row>
    <row r="27">
      <c r="A27" s="4" t="inlineStr">
        <is>
          <t>Retail and hospitality</t>
        </is>
      </c>
      <c r="D27" s="5" t="n">
        <v>2206</v>
      </c>
      <c r="E27" s="5" t="n">
        <v>1711</v>
      </c>
    </row>
    <row r="28">
      <c r="A28" s="4" t="inlineStr">
        <is>
          <t>Technology service providers</t>
        </is>
      </c>
      <c r="D28" s="5" t="n">
        <v>478</v>
      </c>
      <c r="E28" s="5" t="n">
        <v>828</v>
      </c>
    </row>
    <row r="29">
      <c r="A29" s="4" t="inlineStr">
        <is>
          <t>Other Services</t>
        </is>
      </c>
      <c r="D29" s="5" t="n">
        <v>1330</v>
      </c>
      <c r="E29" s="5" t="n">
        <v>5134</v>
      </c>
    </row>
    <row r="30">
      <c r="A30" s="4" t="inlineStr">
        <is>
          <t>Gross (principal)</t>
        </is>
      </c>
      <c r="D30" s="5" t="n">
        <v>17578</v>
      </c>
      <c r="E30" s="5" t="n">
        <v>42331</v>
      </c>
    </row>
    <row r="31">
      <c r="A31" s="4" t="inlineStr">
        <is>
          <t>Net (agent)</t>
        </is>
      </c>
      <c r="D31" s="5" t="n">
        <v>1459</v>
      </c>
      <c r="E31" s="5" t="n">
        <v>2734</v>
      </c>
    </row>
    <row r="32">
      <c r="A32" s="4" t="inlineStr">
        <is>
          <t>Total revenues</t>
        </is>
      </c>
      <c r="D32" s="6" t="n">
        <v>19037</v>
      </c>
      <c r="E32" s="6" t="n">
        <v>450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 Schedule of performance obligation $ in Thousands</t>
        </is>
      </c>
      <c r="B1" s="2" t="inlineStr">
        <is>
          <t>Sep. 30, 2021USD ($)</t>
        </is>
      </c>
    </row>
    <row r="2">
      <c r="A2" s="3" t="inlineStr">
        <is>
          <t>Schedule of performance obligation [Abstract]</t>
        </is>
      </c>
    </row>
    <row r="3">
      <c r="A3" s="4" t="inlineStr">
        <is>
          <t>Three months ended December 31, 2021</t>
        </is>
      </c>
      <c r="B3" s="6" t="n">
        <v>5656</v>
      </c>
    </row>
    <row r="4">
      <c r="A4" s="4" t="inlineStr">
        <is>
          <t>Fiscal year 2022</t>
        </is>
      </c>
      <c r="B4" s="5" t="n">
        <v>15203</v>
      </c>
    </row>
    <row r="5">
      <c r="A5" s="4" t="inlineStr">
        <is>
          <t>Fiscal year 2023</t>
        </is>
      </c>
      <c r="B5" s="5" t="n">
        <v>5454</v>
      </c>
    </row>
    <row r="6">
      <c r="A6" s="4" t="inlineStr">
        <is>
          <t>Fiscal year 2024</t>
        </is>
      </c>
      <c r="B6" s="5" t="n">
        <v>2540</v>
      </c>
    </row>
    <row r="7">
      <c r="A7" s="4" t="inlineStr">
        <is>
          <t>Fiscal year 2025</t>
        </is>
      </c>
      <c r="B7" s="5" t="n">
        <v>144</v>
      </c>
    </row>
    <row r="8">
      <c r="A8" s="4" t="inlineStr">
        <is>
          <t>Total remaining performance obligations</t>
        </is>
      </c>
      <c r="B8" s="6" t="n">
        <v>289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Details)</t>
        </is>
      </c>
      <c r="B1" s="2" t="inlineStr">
        <is>
          <t>9 Months Ended</t>
        </is>
      </c>
    </row>
    <row r="2">
      <c r="B2" s="2" t="inlineStr">
        <is>
          <t>Sep. 30, 2021USD ($)shares</t>
        </is>
      </c>
    </row>
    <row r="3">
      <c r="A3" s="3" t="inlineStr">
        <is>
          <t>Share-Based Compensation (Details) [Line Items]</t>
        </is>
      </c>
    </row>
    <row r="4">
      <c r="A4" s="4" t="inlineStr">
        <is>
          <t>Shares remained available for issuance</t>
        </is>
      </c>
      <c r="B4" s="5" t="n">
        <v>902000</v>
      </c>
    </row>
    <row r="5">
      <c r="A5" s="4" t="inlineStr">
        <is>
          <t>RSUs issued vesting description</t>
        </is>
      </c>
      <c r="B5" s="4" t="inlineStr">
        <is>
          <t>RSUs issued to nondirectors are generally 50% time-based
and 50% performance-based. Generally, 25% of the time-based awards vests on each grant-date anniversary, while 25% of the performance-based
awards vests on December 31st of each year, if the market condition (stock price target) is met. If the market condition attached
to the performance-based awards is not met in any year, the eligibility is delayed until the market condition is met, except that the
market condition must be met by December 31st of the fourth year after issuance.</t>
        </is>
      </c>
    </row>
    <row r="6">
      <c r="A6" s="4" t="inlineStr">
        <is>
          <t>Awards outstanding, description</t>
        </is>
      </c>
      <c r="B6" s="4" t="inlineStr">
        <is>
          <t>Awards outstanding in the table above consist of 2,508,750
time-based awards and 361,255 performance-based awards and exclude 772,495 performance-based RSUs that have been awarded but deemed not
granted as the performance targets have not yet been determined.</t>
        </is>
      </c>
    </row>
    <row r="7">
      <c r="A7" s="4" t="inlineStr">
        <is>
          <t>Equity Incentive Plan [Member]</t>
        </is>
      </c>
    </row>
    <row r="8">
      <c r="A8" s="3" t="inlineStr">
        <is>
          <t>Share-Based Compensation (Details) [Line Items]</t>
        </is>
      </c>
    </row>
    <row r="9">
      <c r="A9" s="4" t="inlineStr">
        <is>
          <t>Shares issued</t>
        </is>
      </c>
      <c r="B9" s="5" t="n">
        <v>5794500</v>
      </c>
    </row>
    <row r="10">
      <c r="A10" s="4" t="inlineStr">
        <is>
          <t>Related Parties [Member]</t>
        </is>
      </c>
    </row>
    <row r="11">
      <c r="A11" s="3" t="inlineStr">
        <is>
          <t>Share-Based Compensation (Details) [Line Items]</t>
        </is>
      </c>
    </row>
    <row r="12">
      <c r="A12" s="4" t="inlineStr">
        <is>
          <t>Stock compensation expense | $</t>
        </is>
      </c>
      <c r="B12" s="6" t="n">
        <v>1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0" customWidth="1" min="2" max="2"/>
  </cols>
  <sheetData>
    <row r="1">
      <c r="A1" s="1" t="inlineStr">
        <is>
          <t>Share-Based Compensation (Details) - Schedule of RSU activity</t>
        </is>
      </c>
      <c r="B1" s="2" t="inlineStr">
        <is>
          <t>9 Months Ended</t>
        </is>
      </c>
    </row>
    <row r="2">
      <c r="B2" s="2" t="inlineStr">
        <is>
          <t>Sep. 30, 2021$ / sharesshares</t>
        </is>
      </c>
    </row>
    <row r="3">
      <c r="A3" s="3" t="inlineStr">
        <is>
          <t>Schedule of RSU activity [Abstract]</t>
        </is>
      </c>
    </row>
    <row r="4">
      <c r="A4" s="4" t="inlineStr">
        <is>
          <t>Number of RSUs, Outstanding Beginning | shares</t>
        </is>
      </c>
      <c r="B4" s="5" t="n">
        <v>2345000</v>
      </c>
    </row>
    <row r="5">
      <c r="A5" s="4" t="inlineStr">
        <is>
          <t>Weighted Average Grant Date Fair Value, Outstanding Beginning | $ / shares</t>
        </is>
      </c>
      <c r="B5" s="9" t="n">
        <v>3.29</v>
      </c>
    </row>
    <row r="6">
      <c r="A6" s="4" t="inlineStr">
        <is>
          <t>Number of RSUs, Granted | shares</t>
        </is>
      </c>
      <c r="B6" s="5" t="n">
        <v>2406255</v>
      </c>
    </row>
    <row r="7">
      <c r="A7" s="4" t="inlineStr">
        <is>
          <t>Weighted Average Grant Date Fair Value, Granted | $ / shares</t>
        </is>
      </c>
      <c r="B7" s="9" t="n">
        <v>5.58</v>
      </c>
    </row>
    <row r="8">
      <c r="A8" s="4" t="inlineStr">
        <is>
          <t>Number of RSUs, Vested | shares</t>
        </is>
      </c>
      <c r="B8" s="5" t="n">
        <v>-536250</v>
      </c>
    </row>
    <row r="9">
      <c r="A9" s="4" t="inlineStr">
        <is>
          <t>Weighted Average Grant Date Fair Value, Vested | $ / shares</t>
        </is>
      </c>
      <c r="B9" s="8" t="n">
        <v>3.2</v>
      </c>
    </row>
    <row r="10">
      <c r="A10" s="4" t="inlineStr">
        <is>
          <t>Number of RSUs,Vested, not delivered | shares</t>
        </is>
      </c>
      <c r="B10" s="5" t="n">
        <v>-407500</v>
      </c>
    </row>
    <row r="11">
      <c r="A11" s="4" t="inlineStr">
        <is>
          <t>Weighted Average Grant Date Fair Value,Vested, not delivered | $ / shares</t>
        </is>
      </c>
      <c r="B11" s="9" t="n">
        <v>3.65</v>
      </c>
    </row>
    <row r="12">
      <c r="A12" s="4" t="inlineStr">
        <is>
          <t>Number of RSUs,Vested, Forfeited | shares</t>
        </is>
      </c>
      <c r="B12" s="5" t="n">
        <v>-937500</v>
      </c>
    </row>
    <row r="13">
      <c r="A13" s="4" t="inlineStr">
        <is>
          <t>Weighted Average Grant Date Fair Value,Vested, Forfeited | $ / shares</t>
        </is>
      </c>
      <c r="B13" s="9" t="n">
        <v>4.92</v>
      </c>
    </row>
    <row r="14">
      <c r="A14" s="4" t="inlineStr">
        <is>
          <t>Number of RSUs, Unvested Ending | shares</t>
        </is>
      </c>
      <c r="B14" s="5" t="n">
        <v>2870005</v>
      </c>
    </row>
    <row r="15">
      <c r="A15" s="4" t="inlineStr">
        <is>
          <t>Weighted Average Grant Date Fair Value, Unvested Ending | $ / shares</t>
        </is>
      </c>
      <c r="B15" s="9" t="n">
        <v>4.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hare-Based Compensation (Details) - Schedule of share-based compensation - USD ($) $ in Thousands</t>
        </is>
      </c>
      <c r="B1" s="2" t="inlineStr">
        <is>
          <t>3 Months Ended</t>
        </is>
      </c>
      <c r="D1" s="2" t="inlineStr">
        <is>
          <t>6 Months Ended</t>
        </is>
      </c>
      <c r="E1" s="2" t="inlineStr">
        <is>
          <t>9 Months Ended</t>
        </is>
      </c>
    </row>
    <row r="2">
      <c r="B2" s="2" t="inlineStr">
        <is>
          <t>Sep. 30, 2021</t>
        </is>
      </c>
      <c r="C2" s="2" t="inlineStr">
        <is>
          <t>Sep. 30, 2020</t>
        </is>
      </c>
      <c r="D2" s="2" t="inlineStr">
        <is>
          <t>Sep. 30, 2020</t>
        </is>
      </c>
      <c r="E2" s="2" t="inlineStr">
        <is>
          <t>Sep. 30, 2021</t>
        </is>
      </c>
    </row>
    <row r="3">
      <c r="A3" s="3" t="inlineStr">
        <is>
          <t>Share-Based Compensation (Details) - Schedule of share-based compensation [Line Items]</t>
        </is>
      </c>
    </row>
    <row r="4">
      <c r="A4" s="4" t="inlineStr">
        <is>
          <t>Total expense</t>
        </is>
      </c>
      <c r="B4" s="6" t="n">
        <v>2951</v>
      </c>
      <c r="C4" s="6" t="n">
        <v>802</v>
      </c>
      <c r="D4" s="6" t="n">
        <v>1420</v>
      </c>
      <c r="E4" s="6" t="n">
        <v>6752</v>
      </c>
    </row>
    <row r="5">
      <c r="A5" s="4" t="inlineStr">
        <is>
          <t>Cost of revenue [Member]</t>
        </is>
      </c>
    </row>
    <row r="6">
      <c r="A6" s="3" t="inlineStr">
        <is>
          <t>Share-Based Compensation (Details) - Schedule of share-based compensation [Line Items]</t>
        </is>
      </c>
    </row>
    <row r="7">
      <c r="A7" s="4" t="inlineStr">
        <is>
          <t>Total expense</t>
        </is>
      </c>
      <c r="B7" s="5" t="n">
        <v>104</v>
      </c>
      <c r="C7" s="4" t="inlineStr">
        <is>
          <t xml:space="preserve"> </t>
        </is>
      </c>
      <c r="D7" s="4" t="inlineStr">
        <is>
          <t xml:space="preserve"> </t>
        </is>
      </c>
      <c r="E7" s="5" t="n">
        <v>291</v>
      </c>
    </row>
    <row r="8">
      <c r="A8" s="4" t="inlineStr">
        <is>
          <t>Research and development [Member]</t>
        </is>
      </c>
    </row>
    <row r="9">
      <c r="A9" s="3" t="inlineStr">
        <is>
          <t>Share-Based Compensation (Details) - Schedule of share-based compensation [Line Items]</t>
        </is>
      </c>
    </row>
    <row r="10">
      <c r="A10" s="4" t="inlineStr">
        <is>
          <t>Total expense</t>
        </is>
      </c>
      <c r="B10" s="5" t="n">
        <v>309</v>
      </c>
      <c r="C10" s="4" t="inlineStr">
        <is>
          <t xml:space="preserve"> </t>
        </is>
      </c>
      <c r="D10" s="4" t="inlineStr">
        <is>
          <t xml:space="preserve"> </t>
        </is>
      </c>
      <c r="E10" s="5" t="n">
        <v>691</v>
      </c>
    </row>
    <row r="11">
      <c r="A11" s="4" t="inlineStr">
        <is>
          <t>Selling, General and Administrative Expenses [Member]</t>
        </is>
      </c>
    </row>
    <row r="12">
      <c r="A12" s="3" t="inlineStr">
        <is>
          <t>Share-Based Compensation (Details) - Schedule of share-based compensation [Line Items]</t>
        </is>
      </c>
    </row>
    <row r="13">
      <c r="A13" s="4" t="inlineStr">
        <is>
          <t>Total expense</t>
        </is>
      </c>
      <c r="B13" s="6" t="n">
        <v>2538</v>
      </c>
      <c r="C13" s="6" t="n">
        <v>802</v>
      </c>
      <c r="D13" s="6" t="n">
        <v>1420</v>
      </c>
      <c r="E13" s="6" t="n">
        <v>57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conciliation of Net Loss per Common Share (Details) - Schedule of basic and diluted net loss per common share - USD ($) $ / shares in Units, $ in Thousands</t>
        </is>
      </c>
      <c r="B1" s="2" t="inlineStr">
        <is>
          <t>3 Months Ended</t>
        </is>
      </c>
      <c r="E1" s="2" t="inlineStr">
        <is>
          <t>6 Months Ended</t>
        </is>
      </c>
      <c r="F1" s="2" t="inlineStr">
        <is>
          <t>9 Months Ended</t>
        </is>
      </c>
    </row>
    <row r="2">
      <c r="B2" s="2" t="inlineStr">
        <is>
          <t>Sep. 30, 2021</t>
        </is>
      </c>
      <c r="C2" s="2" t="inlineStr">
        <is>
          <t>Sep. 30, 2020</t>
        </is>
      </c>
      <c r="D2" s="2" t="inlineStr">
        <is>
          <t>Apr. 06, 2020</t>
        </is>
      </c>
      <c r="E2" s="2" t="inlineStr">
        <is>
          <t>Sep. 30, 2020</t>
        </is>
      </c>
      <c r="F2" s="2" t="inlineStr">
        <is>
          <t>Sep. 30, 2021</t>
        </is>
      </c>
    </row>
    <row r="3">
      <c r="A3" s="4" t="inlineStr">
        <is>
          <t>Successor [Member]</t>
        </is>
      </c>
    </row>
    <row r="4">
      <c r="A4" s="3" t="inlineStr">
        <is>
          <t>Reconciliation of Net Loss per Common Share (Details) - Schedule of basic and diluted net loss per common share [Line Items]</t>
        </is>
      </c>
    </row>
    <row r="5">
      <c r="A5" s="4" t="inlineStr">
        <is>
          <t>Net loss</t>
        </is>
      </c>
      <c r="B5" s="6" t="n">
        <v>-37317</v>
      </c>
      <c r="C5" s="6" t="n">
        <v>-5621</v>
      </c>
      <c r="E5" s="6" t="n">
        <v>-10492</v>
      </c>
      <c r="F5" s="6" t="n">
        <v>-75850</v>
      </c>
    </row>
    <row r="6">
      <c r="A6" s="4" t="inlineStr">
        <is>
          <t>Weighted average shares outstanding, basic and diluted</t>
        </is>
      </c>
      <c r="B6" s="5" t="n">
        <v>31089649</v>
      </c>
      <c r="C6" s="5" t="n">
        <v>19678342</v>
      </c>
      <c r="E6" s="5" t="n">
        <v>19657811</v>
      </c>
      <c r="F6" s="5" t="n">
        <v>23791532</v>
      </c>
    </row>
    <row r="7">
      <c r="A7" s="4" t="inlineStr">
        <is>
          <t>Basic and diluted net loss per ordinary share</t>
        </is>
      </c>
      <c r="B7" s="8" t="n">
        <v>-1.2</v>
      </c>
      <c r="C7" s="9" t="n">
        <v>-0.29</v>
      </c>
      <c r="E7" s="9" t="n">
        <v>-0.53</v>
      </c>
      <c r="F7" s="9" t="n">
        <v>-3.19</v>
      </c>
    </row>
    <row r="8">
      <c r="A8" s="4" t="inlineStr">
        <is>
          <t>Predecessor [Member]</t>
        </is>
      </c>
    </row>
    <row r="9">
      <c r="A9" s="3" t="inlineStr">
        <is>
          <t>Reconciliation of Net Loss per Common Share (Details) - Schedule of basic and diluted net loss per common share [Line Items]</t>
        </is>
      </c>
    </row>
    <row r="10">
      <c r="A10" s="4" t="inlineStr">
        <is>
          <t>Net loss</t>
        </is>
      </c>
      <c r="D10" s="6" t="n">
        <v>-1589</v>
      </c>
    </row>
    <row r="11">
      <c r="A11" s="4" t="inlineStr">
        <is>
          <t>Weighted average shares outstanding, basic and diluted</t>
        </is>
      </c>
      <c r="D11" s="5" t="n">
        <v>1000</v>
      </c>
    </row>
    <row r="12">
      <c r="A12" s="4" t="inlineStr">
        <is>
          <t>Basic and diluted net loss per ordinary share</t>
        </is>
      </c>
      <c r="D12" s="8" t="n">
        <v>-158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onciliation of Net Loss per Common Share (Details) - Schedule of shares excluded from computation of diluted loss per share - Successor [Member] - shares</t>
        </is>
      </c>
      <c r="B1" s="2" t="inlineStr">
        <is>
          <t>6 Months Ended</t>
        </is>
      </c>
      <c r="C1" s="2" t="inlineStr">
        <is>
          <t>9 Months Ended</t>
        </is>
      </c>
    </row>
    <row r="2">
      <c r="B2" s="2" t="inlineStr">
        <is>
          <t>Sep. 30, 2020</t>
        </is>
      </c>
      <c r="C2" s="2" t="inlineStr">
        <is>
          <t>Sep. 30, 2021</t>
        </is>
      </c>
    </row>
    <row r="3">
      <c r="A3" s="3" t="inlineStr">
        <is>
          <t>Antidilutive Securities Excluded from Computation of Earnings Per Share [Line Items]</t>
        </is>
      </c>
    </row>
    <row r="4">
      <c r="A4" s="4" t="inlineStr">
        <is>
          <t>Antidilutive, excluded from the computation of diluted net loss per share</t>
        </is>
      </c>
      <c r="B4" s="5" t="n">
        <v>47474382</v>
      </c>
      <c r="C4" s="5" t="n">
        <v>36968175</v>
      </c>
    </row>
    <row r="5">
      <c r="A5" s="4" t="inlineStr">
        <is>
          <t>Unvested RSUs [Member]</t>
        </is>
      </c>
    </row>
    <row r="6">
      <c r="A6" s="3" t="inlineStr">
        <is>
          <t>Antidilutive Securities Excluded from Computation of Earnings Per Share [Line Items]</t>
        </is>
      </c>
    </row>
    <row r="7">
      <c r="A7" s="4" t="inlineStr">
        <is>
          <t>Antidilutive, excluded from the computation of diluted net loss per share</t>
        </is>
      </c>
      <c r="B7" s="5" t="n">
        <v>3320000</v>
      </c>
      <c r="C7" s="5" t="n">
        <v>3642500</v>
      </c>
    </row>
    <row r="8">
      <c r="A8" s="4" t="inlineStr">
        <is>
          <t>Vested, Not Delivered RSUs [Member]</t>
        </is>
      </c>
    </row>
    <row r="9">
      <c r="A9" s="3" t="inlineStr">
        <is>
          <t>Antidilutive Securities Excluded from Computation of Earnings Per Share [Line Items]</t>
        </is>
      </c>
    </row>
    <row r="10">
      <c r="A10" s="4" t="inlineStr">
        <is>
          <t>Antidilutive, excluded from the computation of diluted net loss per share</t>
        </is>
      </c>
      <c r="B10" s="4" t="inlineStr">
        <is>
          <t xml:space="preserve"> </t>
        </is>
      </c>
      <c r="C10" s="5" t="n">
        <v>407500</v>
      </c>
    </row>
    <row r="11">
      <c r="A11" s="4" t="inlineStr">
        <is>
          <t>Shares Underlying Debentures [Member]</t>
        </is>
      </c>
    </row>
    <row r="12">
      <c r="A12" s="3" t="inlineStr">
        <is>
          <t>Antidilutive Securities Excluded from Computation of Earnings Per Share [Line Items]</t>
        </is>
      </c>
    </row>
    <row r="13">
      <c r="A13" s="4" t="inlineStr">
        <is>
          <t>Antidilutive, excluded from the computation of diluted net loss per share</t>
        </is>
      </c>
      <c r="B13" s="5" t="n">
        <v>13124946</v>
      </c>
      <c r="C13" s="4" t="inlineStr">
        <is>
          <t xml:space="preserve"> </t>
        </is>
      </c>
    </row>
    <row r="14">
      <c r="A14" s="4" t="inlineStr">
        <is>
          <t>Warrants [Member]</t>
        </is>
      </c>
    </row>
    <row r="15">
      <c r="A15" s="3" t="inlineStr">
        <is>
          <t>Antidilutive Securities Excluded from Computation of Earnings Per Share [Line Items]</t>
        </is>
      </c>
    </row>
    <row r="16">
      <c r="A16" s="4" t="inlineStr">
        <is>
          <t>Antidilutive, excluded from the computation of diluted net loss per share</t>
        </is>
      </c>
      <c r="B16" s="5" t="n">
        <v>26712500</v>
      </c>
      <c r="C16" s="5" t="n">
        <v>26712500</v>
      </c>
    </row>
    <row r="17">
      <c r="A17" s="4" t="inlineStr">
        <is>
          <t>Penny Warrants [Member]</t>
        </is>
      </c>
    </row>
    <row r="18">
      <c r="A18" s="3" t="inlineStr">
        <is>
          <t>Antidilutive Securities Excluded from Computation of Earnings Per Share [Line Items]</t>
        </is>
      </c>
    </row>
    <row r="19">
      <c r="A19" s="4" t="inlineStr">
        <is>
          <t>Antidilutive, excluded from the computation of diluted net loss per share</t>
        </is>
      </c>
      <c r="B19" s="5" t="n">
        <v>4316936</v>
      </c>
      <c r="C19" s="5" t="n">
        <v>62056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Details) $ in Thousands</t>
        </is>
      </c>
      <c r="B1" s="2" t="inlineStr">
        <is>
          <t>12 Months Ended</t>
        </is>
      </c>
    </row>
    <row r="2">
      <c r="B2" s="2" t="inlineStr">
        <is>
          <t>Dec. 31, 2020USD ($)</t>
        </is>
      </c>
    </row>
    <row r="3">
      <c r="A3" s="3" t="inlineStr">
        <is>
          <t>Income Tax Disclosure [Abstract]</t>
        </is>
      </c>
    </row>
    <row r="4">
      <c r="A4" s="4" t="inlineStr">
        <is>
          <t>Net operating loss carryforward expiration description</t>
        </is>
      </c>
      <c r="B4" s="4" t="inlineStr">
        <is>
          <t xml:space="preserve">As of December 31, 2020, the Company had net operating
loss carryforwards of approximately $44,534 that begin to expire in 2036. </t>
        </is>
      </c>
    </row>
    <row r="5">
      <c r="A5" s="4" t="inlineStr">
        <is>
          <t>Net operating loss carryforwards</t>
        </is>
      </c>
      <c r="B5" s="6" t="n">
        <v>445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s (Details) - Schedule of revenue and expenses for the successor - USD ($) $ in Thousands</t>
        </is>
      </c>
      <c r="B1" s="2" t="inlineStr">
        <is>
          <t>3 Months Ended</t>
        </is>
      </c>
      <c r="C1" s="2" t="inlineStr">
        <is>
          <t>9 Months Ended</t>
        </is>
      </c>
    </row>
    <row r="2">
      <c r="B2" s="2" t="inlineStr">
        <is>
          <t>Sep. 30, 2021</t>
        </is>
      </c>
      <c r="C2" s="2" t="inlineStr">
        <is>
          <t>Sep. 30, 2021</t>
        </is>
      </c>
    </row>
    <row r="3">
      <c r="A3" s="4" t="inlineStr">
        <is>
          <t>Computex [Member]</t>
        </is>
      </c>
    </row>
    <row r="4">
      <c r="A4" s="3" t="inlineStr">
        <is>
          <t>Revenues:</t>
        </is>
      </c>
    </row>
    <row r="5">
      <c r="A5" s="4" t="inlineStr">
        <is>
          <t>Hardware</t>
        </is>
      </c>
      <c r="B5" s="6" t="n">
        <v>13000</v>
      </c>
      <c r="C5" s="6" t="n">
        <v>39219</v>
      </c>
    </row>
    <row r="6">
      <c r="A6" s="4" t="inlineStr">
        <is>
          <t>Third party software and maintenance</t>
        </is>
      </c>
      <c r="B6" s="5" t="n">
        <v>2080</v>
      </c>
      <c r="C6" s="5" t="n">
        <v>5115</v>
      </c>
    </row>
    <row r="7">
      <c r="A7" s="4" t="inlineStr">
        <is>
          <t>Managed and professional services</t>
        </is>
      </c>
      <c r="B7" s="5" t="n">
        <v>8050</v>
      </c>
      <c r="C7" s="5" t="n">
        <v>24497</v>
      </c>
    </row>
    <row r="8">
      <c r="A8" s="4" t="inlineStr">
        <is>
          <t>Cloud subscription and software</t>
        </is>
      </c>
      <c r="B8" s="4" t="inlineStr">
        <is>
          <t xml:space="preserve"> </t>
        </is>
      </c>
      <c r="C8" s="4" t="inlineStr">
        <is>
          <t xml:space="preserve"> </t>
        </is>
      </c>
    </row>
    <row r="9">
      <c r="A9" s="4" t="inlineStr">
        <is>
          <t>Other</t>
        </is>
      </c>
      <c r="B9" s="5" t="n">
        <v>233</v>
      </c>
      <c r="C9" s="5" t="n">
        <v>793</v>
      </c>
    </row>
    <row r="10">
      <c r="A10" s="4" t="inlineStr">
        <is>
          <t>Total revenues</t>
        </is>
      </c>
      <c r="B10" s="5" t="n">
        <v>23363</v>
      </c>
      <c r="C10" s="5" t="n">
        <v>69624</v>
      </c>
    </row>
    <row r="11">
      <c r="A11" s="4" t="inlineStr">
        <is>
          <t>Cost of revenue</t>
        </is>
      </c>
      <c r="B11" s="5" t="n">
        <v>16039</v>
      </c>
      <c r="C11" s="5" t="n">
        <v>48674</v>
      </c>
    </row>
    <row r="12">
      <c r="A12" s="4" t="inlineStr">
        <is>
          <t>Gross profit (loss)</t>
        </is>
      </c>
      <c r="B12" s="5" t="n">
        <v>7324</v>
      </c>
      <c r="C12" s="5" t="n">
        <v>20950</v>
      </c>
    </row>
    <row r="13">
      <c r="A13" s="4" t="inlineStr">
        <is>
          <t>Goodwill impairment</t>
        </is>
      </c>
      <c r="B13" s="5" t="n">
        <v>20500</v>
      </c>
      <c r="C13" s="5" t="n">
        <v>20500</v>
      </c>
    </row>
    <row r="14">
      <c r="A14" s="4" t="inlineStr">
        <is>
          <t>Research and development</t>
        </is>
      </c>
      <c r="B14" s="4" t="inlineStr">
        <is>
          <t xml:space="preserve"> </t>
        </is>
      </c>
      <c r="C14" s="4" t="inlineStr">
        <is>
          <t xml:space="preserve"> </t>
        </is>
      </c>
    </row>
    <row r="15">
      <c r="A15" s="4" t="inlineStr">
        <is>
          <t>Selling, general and administrative</t>
        </is>
      </c>
      <c r="B15" s="5" t="n">
        <v>7824</v>
      </c>
      <c r="C15" s="5" t="n">
        <v>23621</v>
      </c>
    </row>
    <row r="16">
      <c r="A16" s="4" t="inlineStr">
        <is>
          <t>Loss from operations</t>
        </is>
      </c>
      <c r="B16" s="5" t="n">
        <v>-21000</v>
      </c>
      <c r="C16" s="5" t="n">
        <v>-23171</v>
      </c>
    </row>
    <row r="17">
      <c r="A17" s="4" t="inlineStr">
        <is>
          <t>Kandy [Member]</t>
        </is>
      </c>
    </row>
    <row r="18">
      <c r="A18" s="3" t="inlineStr">
        <is>
          <t>Revenues:</t>
        </is>
      </c>
    </row>
    <row r="19">
      <c r="A19" s="4" t="inlineStr">
        <is>
          <t>Hardware</t>
        </is>
      </c>
      <c r="B19" s="4" t="inlineStr">
        <is>
          <t xml:space="preserve"> </t>
        </is>
      </c>
      <c r="C19" s="4" t="inlineStr">
        <is>
          <t xml:space="preserve"> </t>
        </is>
      </c>
    </row>
    <row r="20">
      <c r="A20" s="4" t="inlineStr">
        <is>
          <t>Third party software and maintenance</t>
        </is>
      </c>
      <c r="B20" s="4" t="inlineStr">
        <is>
          <t xml:space="preserve"> </t>
        </is>
      </c>
      <c r="C20" s="4" t="inlineStr">
        <is>
          <t xml:space="preserve"> </t>
        </is>
      </c>
    </row>
    <row r="21">
      <c r="A21" s="4" t="inlineStr">
        <is>
          <t>Managed and professional services</t>
        </is>
      </c>
      <c r="B21" s="5" t="n">
        <v>573</v>
      </c>
      <c r="C21" s="5" t="n">
        <v>1826</v>
      </c>
    </row>
    <row r="22">
      <c r="A22" s="4" t="inlineStr">
        <is>
          <t>Cloud subscription and software</t>
        </is>
      </c>
      <c r="B22" s="5" t="n">
        <v>3575</v>
      </c>
      <c r="C22" s="5" t="n">
        <v>10790</v>
      </c>
    </row>
    <row r="23">
      <c r="A23" s="4" t="inlineStr">
        <is>
          <t>Other</t>
        </is>
      </c>
      <c r="B23" s="4" t="inlineStr">
        <is>
          <t xml:space="preserve"> </t>
        </is>
      </c>
      <c r="C23" s="4" t="inlineStr">
        <is>
          <t xml:space="preserve"> </t>
        </is>
      </c>
    </row>
    <row r="24">
      <c r="A24" s="4" t="inlineStr">
        <is>
          <t>Total revenues</t>
        </is>
      </c>
      <c r="B24" s="5" t="n">
        <v>4148</v>
      </c>
      <c r="C24" s="5" t="n">
        <v>12616</v>
      </c>
    </row>
    <row r="25">
      <c r="A25" s="4" t="inlineStr">
        <is>
          <t>Cost of revenue</t>
        </is>
      </c>
      <c r="B25" s="5" t="n">
        <v>4242</v>
      </c>
      <c r="C25" s="5" t="n">
        <v>11478</v>
      </c>
    </row>
    <row r="26">
      <c r="A26" s="4" t="inlineStr">
        <is>
          <t>Gross profit (loss)</t>
        </is>
      </c>
      <c r="B26" s="5" t="n">
        <v>-94</v>
      </c>
      <c r="C26" s="5" t="n">
        <v>1138</v>
      </c>
    </row>
    <row r="27">
      <c r="A27" s="4" t="inlineStr">
        <is>
          <t>Research and development</t>
        </is>
      </c>
      <c r="B27" s="5" t="n">
        <v>4508</v>
      </c>
      <c r="C27" s="5" t="n">
        <v>13606</v>
      </c>
    </row>
    <row r="28">
      <c r="A28" s="4" t="inlineStr">
        <is>
          <t>Selling, general and administrative</t>
        </is>
      </c>
      <c r="B28" s="5" t="n">
        <v>4234</v>
      </c>
      <c r="C28" s="5" t="n">
        <v>10955</v>
      </c>
    </row>
    <row r="29">
      <c r="A29" s="4" t="inlineStr">
        <is>
          <t>Loss from operations</t>
        </is>
      </c>
      <c r="B29" s="5" t="n">
        <v>-8836</v>
      </c>
      <c r="C29" s="5" t="n">
        <v>-23423</v>
      </c>
    </row>
    <row r="30">
      <c r="A30" s="4" t="inlineStr">
        <is>
          <t>Consolidated [Member]</t>
        </is>
      </c>
    </row>
    <row r="31">
      <c r="A31" s="3" t="inlineStr">
        <is>
          <t>Revenues:</t>
        </is>
      </c>
    </row>
    <row r="32">
      <c r="A32" s="4" t="inlineStr">
        <is>
          <t>Hardware</t>
        </is>
      </c>
      <c r="B32" s="5" t="n">
        <v>13000</v>
      </c>
      <c r="C32" s="5" t="n">
        <v>39219</v>
      </c>
    </row>
    <row r="33">
      <c r="A33" s="4" t="inlineStr">
        <is>
          <t>Third party software and maintenance</t>
        </is>
      </c>
      <c r="B33" s="5" t="n">
        <v>2080</v>
      </c>
      <c r="C33" s="5" t="n">
        <v>5115</v>
      </c>
    </row>
    <row r="34">
      <c r="A34" s="4" t="inlineStr">
        <is>
          <t>Managed and professional services</t>
        </is>
      </c>
      <c r="B34" s="5" t="n">
        <v>8623</v>
      </c>
      <c r="C34" s="5" t="n">
        <v>26323</v>
      </c>
    </row>
    <row r="35">
      <c r="A35" s="4" t="inlineStr">
        <is>
          <t>Cloud subscription and software</t>
        </is>
      </c>
      <c r="B35" s="5" t="n">
        <v>3575</v>
      </c>
      <c r="C35" s="5" t="n">
        <v>10790</v>
      </c>
    </row>
    <row r="36">
      <c r="A36" s="4" t="inlineStr">
        <is>
          <t>Other</t>
        </is>
      </c>
      <c r="B36" s="5" t="n">
        <v>233</v>
      </c>
      <c r="C36" s="5" t="n">
        <v>793</v>
      </c>
    </row>
    <row r="37">
      <c r="A37" s="4" t="inlineStr">
        <is>
          <t>Total revenues</t>
        </is>
      </c>
      <c r="B37" s="5" t="n">
        <v>27511</v>
      </c>
      <c r="C37" s="5" t="n">
        <v>82240</v>
      </c>
    </row>
    <row r="38">
      <c r="A38" s="4" t="inlineStr">
        <is>
          <t>Cost of revenue</t>
        </is>
      </c>
      <c r="B38" s="5" t="n">
        <v>20281</v>
      </c>
      <c r="C38" s="5" t="n">
        <v>60152</v>
      </c>
    </row>
    <row r="39">
      <c r="A39" s="4" t="inlineStr">
        <is>
          <t>Gross profit (loss)</t>
        </is>
      </c>
      <c r="B39" s="5" t="n">
        <v>7230</v>
      </c>
      <c r="C39" s="5" t="n">
        <v>22088</v>
      </c>
    </row>
    <row r="40">
      <c r="A40" s="4" t="inlineStr">
        <is>
          <t>Goodwill impairment</t>
        </is>
      </c>
      <c r="B40" s="5" t="n">
        <v>20500</v>
      </c>
      <c r="C40" s="5" t="n">
        <v>20500</v>
      </c>
    </row>
    <row r="41">
      <c r="A41" s="4" t="inlineStr">
        <is>
          <t>Research and development</t>
        </is>
      </c>
      <c r="B41" s="5" t="n">
        <v>4508</v>
      </c>
      <c r="C41" s="5" t="n">
        <v>13606</v>
      </c>
    </row>
    <row r="42">
      <c r="A42" s="4" t="inlineStr">
        <is>
          <t>Selling, general and administrative</t>
        </is>
      </c>
      <c r="B42" s="5" t="n">
        <v>12058</v>
      </c>
      <c r="C42" s="5" t="n">
        <v>34576</v>
      </c>
    </row>
    <row r="43">
      <c r="A43" s="4" t="inlineStr">
        <is>
          <t>Loss from operations</t>
        </is>
      </c>
      <c r="B43" s="5" t="n">
        <v>-29836</v>
      </c>
      <c r="C43" s="5" t="n">
        <v>-46594</v>
      </c>
    </row>
    <row r="44">
      <c r="A44" s="4" t="inlineStr">
        <is>
          <t>Selling, general and administrative - Corporate</t>
        </is>
      </c>
      <c r="B44" s="5" t="n">
        <v>-8041</v>
      </c>
      <c r="C44" s="5" t="n">
        <v>-16908</v>
      </c>
    </row>
    <row r="45">
      <c r="A45" s="4" t="inlineStr">
        <is>
          <t>Loss from operations per condensed consolidated statement of operations</t>
        </is>
      </c>
      <c r="B45" s="6" t="n">
        <v>-37877</v>
      </c>
      <c r="C45" s="6" t="n">
        <v>-635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s (Details) - Schedule of long term assets - USD ($) $ in Thousands</t>
        </is>
      </c>
      <c r="B1" s="2" t="inlineStr">
        <is>
          <t>Sep. 30, 2021</t>
        </is>
      </c>
      <c r="C1" s="2" t="inlineStr">
        <is>
          <t>Dec. 31, 2020</t>
        </is>
      </c>
    </row>
    <row r="2">
      <c r="A2" s="3" t="inlineStr">
        <is>
          <t>Condensed Financial Statements, Captions [Line Items]</t>
        </is>
      </c>
    </row>
    <row r="3">
      <c r="A3" s="4" t="inlineStr">
        <is>
          <t>Goodwill</t>
        </is>
      </c>
      <c r="B3" s="6" t="n">
        <v>42323</v>
      </c>
      <c r="C3" s="6" t="n">
        <v>66273</v>
      </c>
    </row>
    <row r="4">
      <c r="A4" s="4" t="inlineStr">
        <is>
          <t>Long-lived assets</t>
        </is>
      </c>
      <c r="B4" s="5" t="n">
        <v>9024</v>
      </c>
      <c r="C4" s="5" t="n">
        <v>10061</v>
      </c>
    </row>
    <row r="5">
      <c r="A5" s="4" t="inlineStr">
        <is>
          <t>Total assets</t>
        </is>
      </c>
      <c r="B5" s="5" t="n">
        <v>124484</v>
      </c>
      <c r="C5" s="5" t="n">
        <v>153007</v>
      </c>
    </row>
    <row r="6">
      <c r="A6" s="4" t="inlineStr">
        <is>
          <t>Computex [Member]</t>
        </is>
      </c>
    </row>
    <row r="7">
      <c r="A7" s="3" t="inlineStr">
        <is>
          <t>Condensed Financial Statements, Captions [Line Items]</t>
        </is>
      </c>
    </row>
    <row r="8">
      <c r="A8" s="4" t="inlineStr">
        <is>
          <t>Goodwill</t>
        </is>
      </c>
      <c r="B8" s="5" t="n">
        <v>18179</v>
      </c>
      <c r="C8" s="5" t="n">
        <v>42129</v>
      </c>
    </row>
    <row r="9">
      <c r="A9" s="4" t="inlineStr">
        <is>
          <t>Long-lived assets</t>
        </is>
      </c>
      <c r="B9" s="5" t="n">
        <v>5131</v>
      </c>
      <c r="C9" s="5" t="n">
        <v>7022</v>
      </c>
    </row>
    <row r="10">
      <c r="A10" s="4" t="inlineStr">
        <is>
          <t>Total assets</t>
        </is>
      </c>
      <c r="B10" s="5" t="n">
        <v>68609</v>
      </c>
      <c r="C10" s="5" t="n">
        <v>92776</v>
      </c>
    </row>
    <row r="11">
      <c r="A11" s="4" t="inlineStr">
        <is>
          <t>Kandy [Member]</t>
        </is>
      </c>
    </row>
    <row r="12">
      <c r="A12" s="3" t="inlineStr">
        <is>
          <t>Condensed Financial Statements, Captions [Line Items]</t>
        </is>
      </c>
    </row>
    <row r="13">
      <c r="A13" s="4" t="inlineStr">
        <is>
          <t>Goodwill</t>
        </is>
      </c>
      <c r="B13" s="5" t="n">
        <v>24144</v>
      </c>
      <c r="C13" s="5" t="n">
        <v>24144</v>
      </c>
    </row>
    <row r="14">
      <c r="A14" s="4" t="inlineStr">
        <is>
          <t>Long-lived assets</t>
        </is>
      </c>
      <c r="B14" s="5" t="n">
        <v>3806</v>
      </c>
      <c r="C14" s="5" t="n">
        <v>2993</v>
      </c>
    </row>
    <row r="15">
      <c r="A15" s="4" t="inlineStr">
        <is>
          <t>Total assets</t>
        </is>
      </c>
      <c r="B15" s="5" t="n">
        <v>50580</v>
      </c>
      <c r="C15" s="5" t="n">
        <v>49101</v>
      </c>
    </row>
    <row r="16">
      <c r="A16" s="4" t="inlineStr">
        <is>
          <t>Corporate [Member]</t>
        </is>
      </c>
    </row>
    <row r="17">
      <c r="A17" s="3" t="inlineStr">
        <is>
          <t>Condensed Financial Statements, Captions [Line Items]</t>
        </is>
      </c>
    </row>
    <row r="18">
      <c r="A18" s="4" t="inlineStr">
        <is>
          <t>Goodwill</t>
        </is>
      </c>
      <c r="B18" s="4" t="inlineStr">
        <is>
          <t xml:space="preserve"> </t>
        </is>
      </c>
      <c r="C18" s="4" t="inlineStr">
        <is>
          <t xml:space="preserve"> </t>
        </is>
      </c>
    </row>
    <row r="19">
      <c r="A19" s="4" t="inlineStr">
        <is>
          <t>Long-lived assets</t>
        </is>
      </c>
      <c r="B19" s="5" t="n">
        <v>87</v>
      </c>
      <c r="C19" s="5" t="n">
        <v>46</v>
      </c>
    </row>
    <row r="20">
      <c r="A20" s="4" t="inlineStr">
        <is>
          <t>Total assets</t>
        </is>
      </c>
      <c r="B20" s="6" t="n">
        <v>5295</v>
      </c>
      <c r="C20" s="6" t="n">
        <v>111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Accounting Policies [Abstract]</t>
        </is>
      </c>
    </row>
    <row r="4">
      <c r="A4" s="4" t="inlineStr">
        <is>
          <t>Organization and Business Operations</t>
        </is>
      </c>
      <c r="B4" s="4" t="inlineStr">
        <is>
          <t>1.
Organization and Business Operations Organization American
Virtual Cloud Technologies, Inc. (“AVCT,” the “Company,” “we,” “us,” “our”
or “Successor”) was incorporated in Delaware on April 7, 2016. On
April 7, 2020 (the “Computex Closing Date”), AVCT (formerly known as Pensare Acquisition Corp.) consummated a business combination
transaction (the “Computex Business Combination”) in which it acquired Stratos Management Systems, Inc. (“Computex”),
an operating company that does business as Computex Technology Solutions. In connection with the closing of the Computex Business Combination,
the Company changed its name to American Virtual Cloud Technologies, Inc. On December 1, 2020 (the “Kandy Closing
Date”), the Company acquired the Kandy Communications business (hereafter referred to as “Kandy”) from Ribbon Communications,
Inc. and certain of its affiliates (“Ribbon”), by acquiring certain assets, assuming certain liabilities and acquiring all
of the outstanding interests of Kandy Communications LLC. For
accounting purposes, both Computex and Kandy were considered the acquirees, and the Company was considered the acquirer. The acquisitions
were accounted for using the acquisition method of accounting. See Note 5 for additional information. Nature
of current business Computex is a leading multi-brand technology solutions
provider to large global customers, providing a comprehensive and integrated set of technology solutions, through its extensive hardware,
software and value-added service offerings. Computex designs best-fit solutions, and with the help of leading vendors in the industry,
helps its customers with the procurement of suitable hardware and software that are appropriate for their specific needs. With primary
operating locations in Minnesota, Michigan, Florida and Texas, services offered by Computex include directory and messaging, enterprise
networking, cybersecurity, collaboration, data center services, integration, storage, backup, virtualization, converged infrastructures
and unified communications-as-a-service (“UCaaS”). Kandy,
a provider of cloud-based enterprise services, globally deploys a white-label, carrier-grade cloud-based platform for UCaaS, communications
platform as a service (“CPaaS”) and contact center as a service (“CCaaS”) for mid-market and enterprise customers
across a proprietary multi-tenant, highly scalable cloud platform. The Kandy platform also includes pre-built customer engagement tools,
based on web real-time communication technology (“WebRTC technology”), known as Kandy Wrappers, and white-labeled services
that are offered to a variety of customers including communications service providers and systems integrators. With Kandy, companies
can quickly embed real-time communications capabilities into their existing applications and business processes. Recent
development On September 16, 2021, the Company issued a press
release announcing that as a result of a decision by the Company’s Board of Directors to explore strategic alternatives previously
announced on April 7, 2021, the Board had authorized the Company to focus its strategy on acquisitions and organic growth in its cloud
technologies business as well as to explore strategic opportunities for its IT solutions business, including the planned divestiture
of Computex. The Company believes that the change will allow it to optimize resource allocation, focus on core competencies, and improve
its ability to invest in areas of maximal growth potential. Proceeds from any potential sale transaction are expected to be used to further
deleverage the balance sheet and provide working capital. Computex
was not classified as held for sale as of September 30, 2021 as the criteria for the reporting unit to be classified as held for sale
were not met as of September 30, 2021. However, in connection with the potential sale of Computex, the Company compared the expected
proceeds less costs to sell with the carrying value of the reporting unit and in connection therewith recorded a noncash goodwill impairment
charge of $20,500 during the three and nine months ended September 30, 2021. Also,
in July 2021, the Board of Directors approved and executed certain organizational and personnel changes as part of a strategic plan to
flatten the Company’s corporate structure, reduce overhead and more directly align its business units with their respective markets. Also see Note 17, Subsequent Events, Covid-19 The
novel strain of coronavirus (“COVID-19”) continues to significantly impact local, regional, and global economies, businesses,
supply chains, production and sales across a range of industries. The extent of its impact on our operational and financial performance
is uncertain and difficult to predict and we remain cautious about the global recovery. To
protect the health and safety of our employees, our daily execution has evolved into a largely virtual model. However, we have found
ways to continue to engage with and assist our customers and partners as they work to navigate the current environment. We will continue
to monitor the current environment and may take further actions that may be required by federal, state or local authorities or that we
determine to be in the interests of our employees, customers, and partn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s and Contingencies (Details)</t>
        </is>
      </c>
      <c r="B1" s="2" t="inlineStr">
        <is>
          <t>1 Months Ended</t>
        </is>
      </c>
    </row>
    <row r="2">
      <c r="B2" s="2" t="inlineStr">
        <is>
          <t>Jun. 30, 2021</t>
        </is>
      </c>
      <c r="C2" s="2" t="inlineStr">
        <is>
          <t>Nov. 20, 2020</t>
        </is>
      </c>
      <c r="D2" s="2" t="inlineStr">
        <is>
          <t>Dec. 16, 2019</t>
        </is>
      </c>
    </row>
    <row r="3">
      <c r="A3" s="3" t="inlineStr">
        <is>
          <t>Commitments and Contingencies Disclosure [Abstract]</t>
        </is>
      </c>
    </row>
    <row r="4">
      <c r="A4" s="4" t="inlineStr">
        <is>
          <t>Contingencies, description</t>
        </is>
      </c>
      <c r="B4" s="4" t="inlineStr">
        <is>
          <t>the Company became aware of a claim
by a vendor who asserted a claim for $188 for the remaining scope of work in connection with a contract which the Company terminated.
The Company and the parties agreed on a settlement of $85, which was paid in the 3rd quarter of 2021.</t>
        </is>
      </c>
      <c r="C4" s="4" t="inlineStr">
        <is>
          <t>the Company became aware of a claim by a 2018 acquisition target who asserted a claim for $300 for certain unreimbursed
compliance-related fees. The Company and the parties to the suit agreed on a settlement of $200, which the Company paid during the nine
months ended September 30, 2021.</t>
        </is>
      </c>
      <c r="D4" s="4" t="inlineStr">
        <is>
          <t>the Company received a complaint filed by one of its vendors for alleged breach of contract asking for approximately
$351.  This suit was settled during the nine months ended September 30, 2020 for $281.</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Nov. 02, 2021</t>
        </is>
      </c>
    </row>
    <row r="3">
      <c r="A3" s="4" t="inlineStr">
        <is>
          <t>Subsequent Event [Member]</t>
        </is>
      </c>
    </row>
    <row r="4">
      <c r="A4" s="3" t="inlineStr">
        <is>
          <t>Subsequent Events (Details) [Line Items]</t>
        </is>
      </c>
    </row>
    <row r="5">
      <c r="A5" s="4" t="inlineStr">
        <is>
          <t>Subsequent events, description</t>
        </is>
      </c>
      <c r="B5" s="4" t="inlineStr">
        <is>
          <t>the Company announced that
it had signed a definitive agreement for a registered direct offering with an institutional investor of 2,500,000 shares (the “Registered
Shares”) of its common stock at a purchase price of $2.00 per share and a warrant (the “Series B Warrant”) to purchase
an additional 2,500,000 shares of common stock, for total gross proceeds of $5,000, before payment of commissions and expenses. The Company
will receive an additional $5,000 in gross proceeds if the Series B Warrant is exercised in full. The Series B Warrant has an exercise
price of $2.00 per share, is exercisable on the date of issuance and expires two years from the date of issuance. Commencing ten
trading days after the issuance of the Series B Warrant, the Company may force the investor to exercise its Series B Warrant in the event
shares of the Company’s common stock trade at or above $2.40/share for a period of 5 consecutive trading days, subject to certain
conditions, including equity conditions.In a concurrent private placement, the institutional
investor received from the Company an unregistered warrant (the “Series A Warrant”) to purchase, initially, an additional
2,500,000 shares of the Company’s common stock. In addition, for each share of common stock purchased by the institutional investor
upon the exercise of the Series B Warrant, the Series B Warrant will become exercisable to purchase one additional share of common stock. The Series A Warrant has an exercise price of
$2.00 per share, is exercisable on the date of issuance, and expires five years from the date of issuance. The consummation of the issuance and sale of the
Registered Shares, the Series B Warrant and the Series A Warrant occurred on November 5, 2021. The Company plans to use the net proceeds
of approximately $4,500 from the offering for reduction of debt and working capital. Northland Capital Markets served as sole placement
agent in the transaction. The offering of the Registered Shares and the Series B Warrant (and underlying shares of common stock) was made
pursuant to an effective shelf registration statement on Form S-3 previously filed with the SEC. Other than as disclosed in this note and as may be disclosed elsewhere
in the accompanying notes, there were no subsequent events that required adjustment or disclosure i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1</t>
        </is>
      </c>
    </row>
    <row r="3">
      <c r="A3" s="3" t="inlineStr">
        <is>
          <t>Organization, Consolidation and Presentation of Financial Statements [Abstract]</t>
        </is>
      </c>
    </row>
    <row r="4">
      <c r="A4" s="4" t="inlineStr">
        <is>
          <t>Liquidity</t>
        </is>
      </c>
      <c r="B4" s="4" t="inlineStr">
        <is>
          <t>2.
Liquidity Historically,
the Company’s primary sources of liquidity have been cash and cash equivalents, cash flows from operations (when available) and
cash flows from financing activities, including funding under its Credit Agreement (defined and more fully discussed in Note 8). From
time to time, the Company may also choose to access the debt and equity markets to fund acquisitions and fund working capital to diversify
its capital sources. The Company’s current principal capital requirements are to fund working capital, fund capital expenditures
and make investments that are in line with its business strategy. The Credit Agreement, as amended, matures on
December 31, 2021, and, as of September 30, 2021, provided for maximum borrowings of $13,000 on the line of credit portion with scheduled
reductions of $1,000 in availability on October 1, 2021, November 1, 2021 and December 1, 2021.
As amended, the Credit Agreement requires the Company to maintain a minimum monthly liquidity (defined as unrestricted cash plus availability
under the line of credit) of $3,000 and limits unfinanced capital expenditures to $3,000. As of 30,
2021, amounts outstanding under the term loan and the line of credit under the Credit Agreement were $3,200 and $8,839, respectively In
addition, at September 30, 2021, the Company had an unrestricted cash balance of $4,201 in its operating bank accounts and, as of October
1, 2021, had availability under its line of credit of $4,183. Also, as of September 30, 2021, the Company’s current liabilities
exceeded its current assets by $26,564, primarily as a result of the classification of certain debt as current, specifically, the components
of the Credit Agreement and all promissory notes. On or before the maturity date of the Credit Agreement,
the Company expects to seek to either negotiate an extension of the Credit Agreement or enter into a new agreement with another lender. Also see Note 8 for information regarding a new
promissory note in the principal amount of $5,000 entered into on September 16, 2021 (the “2021 Note”). Whereas
the Company continues to analyze its liquidity to ensure that it is able to execute on its operational plan, it believes that cash anticipated
to be generated from future operations, as well as borrowings from lending and project financing sources and proceeds from equity and
debt offerings will provide sufficient liquidity to fund operations for at least one year after the date the financial statements are
issued. However, if the Company is unable to achieve its forecasts, fails to meet any of the financial covenants in the Credit Agreement
and is unable to obtain a waiver or an amendment under the Credit Agreement to allow it to continue to borrow, or raise additional equity
or debt capital, the Company may need to pursue one or more alternatives, such as to reduce or delay investments in its business, or
seek additional financing. The Company can provide no assurance that future funding will be available if and when required or that such
funding will be available on terms that it finds acceptable. Any projection is based on the Company’s current expectations regarding
new project financing and product sales and service, cost structure, cash burn rate and other operating assum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3.
Summary of Significant Accounting Policies Basis
of presentation The
accompanying unaudited condensed consolidated financial statements are presented in conformity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normal recurring adjustments, which are necessary
for a fair presentation of the financial position, operating results and cash flows for the periods presented. These
condensed consolidated financial statements should be read in conjunction with the Company’s Annual Report on Form 10-K, as
amended, for the year ended December 31, 2020, as filed with the SEC on May 14, 2021. The interim results for the period ended September
30, 2021 are not necessarily indicative of the results expected for the year ending December 31, 2021 or any future interim periods. In
the Computex Business Combination, Computex was considered the predecessor for accounting purposes, and the successor financial statements
reflect a new basis of accounting that is based on the fair value of the net assets acquired and liabilities assumed. In the accompanying
condensed consolidated financial statements, the Company clearly distinguishes between the entity that existed before the Computex Closing
Date (“Predecessor”) and the entity that existed on and after such date (“Successor”). Because the Successor’s
financial statements are presented on a different basis from the Predecessor’s financial statements, the two entities may not be
comparable in certain respects. As a result, a black line is used to separate the Successor and the Predecessor columns or sections in
certain tables included in the condensed consolidated financial statements. The
financial position, results of operations and cash flows described herein for the dates and periods prior to April 7, 2020 relate to
the operations of Computex and its subsidiaries. The historical financial information of AVCT prior to the business combination (a special
purpose acquisition company, or “SPAC”) are not reflected in the Predecessor financial statements as it is believed that
including such amounts would make those financial statements less useful to users. SPACs typically deposit the proceeds received from
their initial public offerings into a separate trust account until a business combination occurs. Once the business combination occurs,
such funds are then used to satisfy the consideration for the acquiree and/or to pay stockholders who elect to redeem their shares of
common stock in connection with the business combination. The operations of a SPAC, until the closing of a business combination, usually
consists of transaction expenses and income earned from the trust account investments. Determining
fair values of certain assets acquired and liabilities assumed requires the exercise of judgment and often involves the use of significant
estimates and assumptions. See Note 5 for a discussion of the fair value estimates utilized in the allocation of the Computex and
Kandy purchase prices. Principles
of consolidation The
accompanying Successor condensed consolidated financial statements include the accounts of AVCT and its wholly owned subsidiaries. The
Predecessor condensed consolidated financial statements reflect only the accounts of Computex and its subsidiaries. Al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densed consolidated financial
statements include, but are not limited to, revenue recognition, allowance for doubtful accounts, accounting for warrants, recognition
and measurement of income tax assets, valuation of share-based compensation, discount related to the fair value of warrants, and the
valuation of net assets acquired. Significant
accounting policies The
significant accounting policies used in preparing these condensed consolidated financial statements were applied on a basis consistent
with those reflected in our consolidated financial statements that are included in the annual report on Form 10-K for the year ended
December 31, 2020, as amended, that was filed with the SEC on May 14, 2021, except for changes from the adoption of Financial Accounting
Standards Board (“FASB”) Accounting Standards Update (“ASU”) No. 2020-06, “ Debt - Debt with Conversion
and Other Options Subtopic 470-20) and Derivatives and Hedging - Contracts in Entity’s Own Equity (Subtopic 815-40): Accounting
for Convertible Instruments and Contracts in an Entity’s Own Equity Public,
Private Placement and EBC Warrants On July 27, 2017, the Company entered into certain
Warrant Purchase Agreements with each of Pensare Sponsor Group, LLC, a Delaware limited liability company (the “Sponsor”),
MasTec, Inc., a Florida corporation, and EarlyBirdCapital, Inc., a Delaware corporation (“EBC” and, together with the Sponsor
and MasTec, Inc., the “Purchasers”), pursuant to which the Purchasers purchased an aggregate of 10,512,500 warrants in connection
with and simultaneously with the closing of the Company’s initial public offering (the “IPO”), including the full over-allotment
amount (the “Private Placement Warrants”), at a purchase price of $1.00 per Private Placement Warrant.
On
or about August 1, 2017, in the IPO, the Company sold units of the Company’s equity securities, each such unit consisting of
one share of Common Stock and one-half of one Public Warrant (the “ IPO Units Public Warrants EBC Warrants Warrants The
Private Placement Warrants and EBC Warrants are exercisable on a cashless basis, at the holder’s option, and are non-redeemable
so long as they are held by the initial Purchasers or their permitted transferees. Public Warrants and any Private Placement Warrants
or EBC Warrants that are transferred to nonpermitted transferees are redeemable at the option of the Company and are generally not exercisable
on a cashless basis. The
Company evaluated the Warrants under Accounting Standards Codification (“ASC”) 815-40, Derivatives and Hedging—Contracts
in an Entity’s Own Equity The
fair values of the Private Placement Warrants and EBC Warrants were determined using the Black-Scholes model in which the following assumptions
were used for the valuation performed during the three months ended September 30, 2021: o stock price volatility – 55% o exercise price – $11.50 o discount rate – 0.6446% and 0.0561% for the Private Placement and EBC warrants, respectively o remaining useful life – 3.52 years and 0.82 years for the Private Placement and EBC warrants, respectively o stock price – $2.79 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September 30, 2021, cash
balances held with a financial institution exceeded the federally insured limit. However, management does not believe this poses a significant
credit risk. None
of the Company’s customers accounted for 10% or more of sales in any of the periods presented in the accompanying condensed consolidated
financial statements. Similarly,
no customer accounted for 10% or more of accounts receivable as of September
30, 2021 or During the three and nine months ended 30,
2021,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principally due to their short-term nature, maturities or
nature of interest rates. The
fair values of the Private Placement Warrants and EBC Warrants are reflected on the condensed consolidated balance sheet as “Warrant
Liabilities,” are determined using a Black-Scholes model, and are considered to be Level 2 valuations. The significant assumptions
used to determine the fair value as of September 30, 2021 are disclosed above in the section titled “ Public, Private Placement
and EBC Warrants Reclassifications Certain
prior period amounts have been reclassified to conform to the current period presentation. Change
in Segment reporting Effective
January 1, 2021, the Company changed its segment reporting pursuant to ASC 280, Segment Reporting This change
in reportable segments was a result of the Kandy acquisition and the integration of the Kandy business into the Company’s
operations. These changes resulted in revisions to the financial information provided to the CODM on a recurring basis in the evaluation
of financial performance of the Company and in the decision-making process. As the Company continues to integrate Kandy into its
operations, changes to segments may be required, based on changes to the way that the CODM views the business. Refer to Note 15 for additional
inform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the Company’s financial statements may not be comparable to certain
public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4:46Z</dcterms:created>
  <dcterms:modified xmlns:dcterms="http://purl.org/dc/terms/" xmlns:xsi="http://www.w3.org/2001/XMLSchema-instance" xsi:type="dcterms:W3CDTF">2021-11-12T21:04:46Z</dcterms:modified>
</cp:coreProperties>
</file>